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Other Receivable and Prepaid Ex" sheetId="9" state="visible" r:id="rId9"/>
    <sheet xmlns:r="http://schemas.openxmlformats.org/officeDocument/2006/relationships" name="Fixed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Promissory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Receivable and Prepaid _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Derivative Liabiliti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Other Receivable and Prepaid _3" sheetId="33" state="visible" r:id="rId33"/>
    <sheet xmlns:r="http://schemas.openxmlformats.org/officeDocument/2006/relationships" name="Other Receivable and Prepaid _4" sheetId="34" state="visible" r:id="rId34"/>
    <sheet xmlns:r="http://schemas.openxmlformats.org/officeDocument/2006/relationships" name="Fixed Assets (Details)" sheetId="35" state="visible" r:id="rId35"/>
    <sheet xmlns:r="http://schemas.openxmlformats.org/officeDocument/2006/relationships" name="Fixed Assets (Details 1)" sheetId="36" state="visible" r:id="rId36"/>
    <sheet xmlns:r="http://schemas.openxmlformats.org/officeDocument/2006/relationships" name="Fixed Assets (Details Textual)" sheetId="37" state="visible" r:id="rId37"/>
    <sheet xmlns:r="http://schemas.openxmlformats.org/officeDocument/2006/relationships" name="Accrued Expenses (Details)" sheetId="38" state="visible" r:id="rId38"/>
    <sheet xmlns:r="http://schemas.openxmlformats.org/officeDocument/2006/relationships" name="Notes Payable (Details)"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Derivative Liabilities (Detai_3" sheetId="42" state="visible" r:id="rId42"/>
    <sheet xmlns:r="http://schemas.openxmlformats.org/officeDocument/2006/relationships" name="Derivative Liabilities (Detai_4" sheetId="43" state="visible" r:id="rId43"/>
    <sheet xmlns:r="http://schemas.openxmlformats.org/officeDocument/2006/relationships" name="Promissory Notes Payable (Detai"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4" sheetId="49" state="visible" r:id="rId49"/>
    <sheet xmlns:r="http://schemas.openxmlformats.org/officeDocument/2006/relationships" name="Stockholders' Equity (Details T" sheetId="50" state="visible" r:id="rId50"/>
    <sheet xmlns:r="http://schemas.openxmlformats.org/officeDocument/2006/relationships" name="Related 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45">
  <si>
    <t>Document and Entity Information</t>
  </si>
  <si>
    <t>3 Months Ended</t>
  </si>
  <si>
    <t>Sep. 30, 2018</t>
  </si>
  <si>
    <t>Document and Entity Information [Abstract]</t>
  </si>
  <si>
    <t>Entity Registrant Name</t>
  </si>
  <si>
    <t>RELMADA THERAPEUTICS, INC.</t>
  </si>
  <si>
    <t>Entity Central Index Key</t>
  </si>
  <si>
    <t>Trading Symbol</t>
  </si>
  <si>
    <t>RLMD</t>
  </si>
  <si>
    <t>Amendment Flag</t>
  </si>
  <si>
    <t>false</t>
  </si>
  <si>
    <t>Document Type</t>
  </si>
  <si>
    <t>S1</t>
  </si>
  <si>
    <t>Document Period End Date</t>
  </si>
  <si>
    <t>Sep. 30,
		2018</t>
  </si>
  <si>
    <t>Entity Filer Category</t>
  </si>
  <si>
    <t>Non-accelerated Filer</t>
  </si>
  <si>
    <t>Entity Small Business</t>
  </si>
  <si>
    <t>true</t>
  </si>
  <si>
    <t>Entity Emerging Growth Company</t>
  </si>
  <si>
    <t>Entity Ex Transition Period</t>
  </si>
  <si>
    <t>Consolidated Balance Sheets - USD ($)</t>
  </si>
  <si>
    <t>Jun. 30, 2018</t>
  </si>
  <si>
    <t>Jun. 30, 2017</t>
  </si>
  <si>
    <t>Current assets:</t>
  </si>
  <si>
    <t>Cash and cash equivalents</t>
  </si>
  <si>
    <t>Other receivable</t>
  </si>
  <si>
    <t xml:space="preserve"> </t>
  </si>
  <si>
    <t>Lease payments receivable - short-term</t>
  </si>
  <si>
    <t>Prepaid expenses</t>
  </si>
  <si>
    <t>Total current assets</t>
  </si>
  <si>
    <t>Fixed assets, net of accumulated depreciation</t>
  </si>
  <si>
    <t>Other assets</t>
  </si>
  <si>
    <t>Lease payments receivable - long-term</t>
  </si>
  <si>
    <t>Total assets</t>
  </si>
  <si>
    <t>Current liabilities:</t>
  </si>
  <si>
    <t>Accounts payable</t>
  </si>
  <si>
    <t>Accrued expenses</t>
  </si>
  <si>
    <t>Units to be issued</t>
  </si>
  <si>
    <t>Notes payable</t>
  </si>
  <si>
    <t>Derivative liabilities</t>
  </si>
  <si>
    <t>Total current liabilities</t>
  </si>
  <si>
    <t>Promissory notes payable, net of discount</t>
  </si>
  <si>
    <t>Total liabilities</t>
  </si>
  <si>
    <t>Commitments and contingencies</t>
  </si>
  <si>
    <t>Stockholders' Equity (Deficit) :</t>
  </si>
  <si>
    <t>Preferred stock value</t>
  </si>
  <si>
    <t>Common stock value</t>
  </si>
  <si>
    <t>Additional paid-in capital</t>
  </si>
  <si>
    <t>Accumulated deficit</t>
  </si>
  <si>
    <t>Total stockholders' equity (deficit)</t>
  </si>
  <si>
    <t>Total liabilities and stockholders' equity (deficit)</t>
  </si>
  <si>
    <t>Class A convertible preferred stock</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Sep. 30, 2017</t>
  </si>
  <si>
    <t>Operating expenses:</t>
  </si>
  <si>
    <t>Research and development</t>
  </si>
  <si>
    <t>General and administrative</t>
  </si>
  <si>
    <t>Total operating expenses</t>
  </si>
  <si>
    <t>Loss from operations</t>
  </si>
  <si>
    <t>Other income (expenses):</t>
  </si>
  <si>
    <t>Change in fair value of derivative liabilities</t>
  </si>
  <si>
    <t>Interest income (expense), net</t>
  </si>
  <si>
    <t>Other income</t>
  </si>
  <si>
    <t>Sublease income</t>
  </si>
  <si>
    <t>Gain on assignment of office lease</t>
  </si>
  <si>
    <t>Loss on sales-type lease of fixed assets</t>
  </si>
  <si>
    <t>Total other income (expenses)</t>
  </si>
  <si>
    <t>Net loss</t>
  </si>
  <si>
    <t>Net loss per common share - basic and diluted</t>
  </si>
  <si>
    <t>Weighted average number of common shares outstanding - basic and diluted</t>
  </si>
  <si>
    <t>Consolidated Statements of Stockholders' Equity (Deficit) - USD ($)</t>
  </si>
  <si>
    <t>Common Stock</t>
  </si>
  <si>
    <t>Additional Paid-in Capital</t>
  </si>
  <si>
    <t>Accumulated Deficit</t>
  </si>
  <si>
    <t>Total</t>
  </si>
  <si>
    <t>Balance at Jun. 30, 2016</t>
  </si>
  <si>
    <t>Balance, shares at Jun. 30, 2016</t>
  </si>
  <si>
    <t>Issuance of restricted common stock</t>
  </si>
  <si>
    <t>Issuance of restricted common stock, shares</t>
  </si>
  <si>
    <t>Issuance of common stock for cashless exercises of warrants from consultants and Series A Preferred Stock warrant holder</t>
  </si>
  <si>
    <t>Issuance of common stock for cashless exercises of warrants from consultants and Series A Preferred Stock warrant holder, shares</t>
  </si>
  <si>
    <t>Stock-based compensation expense</t>
  </si>
  <si>
    <t>Balance at Jun. 30, 2017</t>
  </si>
  <si>
    <t>Balance, shares at Jun. 30, 2017</t>
  </si>
  <si>
    <t>Issuance of warrants to promissory notes payable placement agent</t>
  </si>
  <si>
    <t>Issuance of warrants to holders of promissory notes payable</t>
  </si>
  <si>
    <t>Balance at Jun. 30, 2018</t>
  </si>
  <si>
    <t>Balance, shares at Jun. 30, 2018</t>
  </si>
  <si>
    <t>Balance at Sep. 30, 2018</t>
  </si>
  <si>
    <t>Consolidated Statements of Cash Flows - USD ($)</t>
  </si>
  <si>
    <t>Cash flows from operating activities</t>
  </si>
  <si>
    <t>Adjustments to reconcile net loss to net cash used in operating activities:</t>
  </si>
  <si>
    <t>Depreciation expense</t>
  </si>
  <si>
    <t>Stock-based compensation</t>
  </si>
  <si>
    <t>Amortization of deferred financing costs</t>
  </si>
  <si>
    <t>Gain on lease assignment</t>
  </si>
  <si>
    <t>Changes in operating assets and liabilities:</t>
  </si>
  <si>
    <t>Prepaid expenses and other assets</t>
  </si>
  <si>
    <t>Lease payment receivable</t>
  </si>
  <si>
    <t>Net cash used in operating activities</t>
  </si>
  <si>
    <t>Cash flows from investing activities</t>
  </si>
  <si>
    <t>Purchase of fixed assets</t>
  </si>
  <si>
    <t>Net cash used in investing activities</t>
  </si>
  <si>
    <t>Cash flows from financing activities</t>
  </si>
  <si>
    <t>Proceeds from promissory notes and warrants, net of fees</t>
  </si>
  <si>
    <t>Principal payments of notes payable</t>
  </si>
  <si>
    <t>Units funds received</t>
  </si>
  <si>
    <t>Net cash provided by (used in) financing activities</t>
  </si>
  <si>
    <t>Net Increase (de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Issuances of common stock resulting from cashless exercise of warrants</t>
  </si>
  <si>
    <t>Warrants issued to placement agent</t>
  </si>
  <si>
    <t>Warrants issued to promissory note holders</t>
  </si>
  <si>
    <t>Derivative associated with issuance of promissory notes</t>
  </si>
  <si>
    <t>Debt issuance cost from accrued financing fees</t>
  </si>
  <si>
    <t>Notes payable issued in connection with director and officer insurance policies</t>
  </si>
  <si>
    <t>Derivative liabilities associated with issuance of promissory notes</t>
  </si>
  <si>
    <t>Cashless exercise of warrants for common stock</t>
  </si>
  <si>
    <t>Issuance of restricted stock for service</t>
  </si>
  <si>
    <t>Reclassification of long-term liabilities to accrued expense</t>
  </si>
  <si>
    <t>Business</t>
  </si>
  <si>
    <t>Organization, Consolidation and Presentation of Financial Statements [Abstract]</t>
  </si>
  <si>
    <t>BUSINES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REL-1017 is in Phase 2
for the treatment of major depressive disorder. In
addition, the Company has a portfolio of three 505b2 product candidates at various stages of development. These products are: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These products are not currently in active developmen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NOTE 1 - BUSINESS Relmada Therapeutics, Inc. (“Relmada”
or the “Company”) (a Nevada corporation), is a clinical-stage, publicly traded biotechnology company focused on the
development of d-methadone (dextromethadone, REL-1017), an N-methyl-D-aspartate (NMDA) receptor antagonist. d-methadone is a new
chemical entity that potentially addresses areas of high unmet medical need in the treatment of central nervous system (CNS) diseases
and other disorders. REL-1017 is in Phase 2 for the treatment of major depressive disorder. In addition, the Company has a portfolio
of three 505b2 product candidates at various stages of development. These products are: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These products are not currently in active developmen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 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1,670,983 for the quarter ended September 30, 2018 and accumulated losses
of $97,724,400 from inception through September 30, 2018. These conditions raise doubt as to the Company’s ability to
continue as a going concern. These financial statements do not include any adjustments that might be necessary if the Company
is unable to continue as a going concern. The Company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On October 12, 2018, October 18, 2018 and
November 2, 2018 closed on financings with combined gross proceeds of $4,629,507, see Subsequent Events. As of November 12, 2018,
we have cash on hand of approximately $3.2 million.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Unit to be issued Units to be issued represents funds received by the Company prior to the issuance of units. See Subsequent
Events footnote for sale of units in October and November 2018. 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8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8 and June 30, 2018. The open tax years, subject to potential
examination by the applicable taxing authority, for the Company are from June 2015 through June 30, 2018.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For
the three months ended September 30, 2018 and 2017, the following potentially dilutive securities were excluded from the computation
of diluted net loss per share, as the inclusion of such shares would be anti-dilutive:
Three months ended
September 30, September 30,
Stock options 3,043,240 503,972
Restricted common stock - 42,625
Common stock warrants 9,807,525 7,254,762
Total 12,850,765 7,801,359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 xml:space="preserve">NOTE 2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of these consolidated
financial statements. As shown in the accompanying financial statements, the Company incurred negative operating cash flows of
$6,002,078 for the year ended June 30, 2018 and accumulated losses of $94,344,307 from inception through June 30, 2018. These conditions
raise substantial doubt as to the Company’s ability to continue as a going concern. These financial statements do not include
any adjustments that might be necessary if the Company is unable to continue as a going concern.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2,238,943 at June
30, 2018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 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8:
Quoted Prices
In Active Significant Total
Markets for Other Significant Carrying
Identical Observable Unobservable Value as of
Assets Inputs Inputs June 30,
Description (Level 1) (Level 2) (Level 3) 2018
Derivative liability – warrant instruments $ - $ - $ 30,526 $ 30,526
Derivative liabilities – embedded redemption feature - - 4,164,108 4,164,108
$ - $ - $ 4,194,634 $ 4,194,634 The following table sets forth, by level
within the fair value hierarchy, the Company’s financial liabilities that were accounted for at fair value on a recurring
basis as of June 30, 2017:
Description Quoted Prices Significant Significant Unobservable Inputs Total Carrying Value as of June 30,
Derivative liabilities - warrant instruments $ - $ - $ 175,853 $ 175,853 The following table sets forth a reconciliation of changes in
the fair value of financial liabilities classified as level 3 in the fair value hierarchy:
Significant Unobservable Inputs
Year Ended Year Ended
Beginning balance $ 175,853 $ 892,503
Fair value of derivative liabilities from redemption feature of issued promissory notes payable 3,309,880 -
Change in fair value of derivative liabilities included in net loss for the years ended June 30, 2018 and June 30, 2017 708,901 (716,650 )
Ending balance $ 4,194,634 $ 175,853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8 and 2017,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8 and 2017. The open tax years, subject to potential examination by the applicable taxing authority, for the Company
are from June 30, 2015 through June 30, 2018.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Year Ended
Common stock warrants 9,815,025 3,886,866
Restricted stock awards - 8,750
Common stock options 3,068,865 559,972
Total 12,883,890 4,455,588 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 Subsequent Events The Company’s management reviewed all material events
through the date the financial statements were issued for subsequent event disclosure consideration. </t>
  </si>
  <si>
    <t>Other Receivable and Prepaid Expenses</t>
  </si>
  <si>
    <t>Deferred Costs, Capitalized, Prepaid, and Other Assets Disclosure [Abstract]</t>
  </si>
  <si>
    <t>OTHER RECEIVABLE AND PREPAID EXPENSES</t>
  </si>
  <si>
    <t xml:space="preserve">NOTE
3 - PREPAID EXPENSES Prepaid
expenses consisted of the following (rounded to nearest $00):
September 30, June 30,
Rent $ 9,700 $ 9,200
Research and development 4,900 20,800
Insurance 251,100 345,700
Taxes 6,000 -
Legal 24,600 10,000
Other 20,500 41,200
Total $ 316,800 $ 426,900 </t>
  </si>
  <si>
    <t xml:space="preserve">NOTE 3 - OTHER RECEIVABLE AND PREPAID EXPENSES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ompany had other receivable
of biotechnology tax credit from New York City of approximately $0 and $232,000 at June 20, 2018 and June 30, 2017 respectively. Prepaid expenses consisted of the following (rounded to nearest
$00):
June 30, June 30,
Rent $ 9,200 $ 3,300
Research and development 20,800 9,600
Insurance 345,700 344,000
Legal 10,000 64,800
Other 41,200 50,800
Total $ 426,900 $ 472,500 </t>
  </si>
  <si>
    <t>Fixed Assets</t>
  </si>
  <si>
    <t>Property, Plant and Equipment [Abstract]</t>
  </si>
  <si>
    <t>FIXED ASSETS</t>
  </si>
  <si>
    <t xml:space="preserve">NOTE
4 - FIXED ASSETS Fixed
assets, net of accumulated depreciation, consisted of the following (rounded to nearest $00):
Useful lives September 30, 2018 June 30, 2018
Computer and Software 3 years $ 16,700 $ 16,700
Less: accumulated depreciation (6,000 ) (4,600 )
Fixed Assets $ 10,700 $ 12,100 </t>
  </si>
  <si>
    <t xml:space="preserve">NOTE 4 - FIXED ASSETS Fixed assets consisted of the following (rounded to nearest
$00):
Useful lives June 30, June 30,
Computer and software 3 years $ 16,700 $ 4,300
Less: accumulated depreciation (4,600 ) (2,000 )
Fixed assets, net $ 12,100 $ 2,300 In June 2015, the Company entered into
an Agreement of Lease (the “Lease”) for office space located at 275 Madison Avenue, 7th Floor, New York, New York 10016,
its former corporate headquarter, with a third party.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was three
years from the effective date, with an automatic renewal provision. The cost of the License was approximately $16,600 per month
for Actinium, subject to customary escalations and adjustments. The Company recorded the license fees as other income in the consolidated
statements of operations. On June 6, 2017, the landlord and the Company
agreed to assign the Lease for all of the office space to Actinium, pursuant to an Assignment and Consent Agreement. As of such
date all rights, titles, and interest to the Lease, including related duties, liabilities, and obligations, were transferred from
the Company to Actinium for a gain of approximately $100,000.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June 30, 2018, the balance of unearned
interest income was approximately $68,800. The future minimum lease payments to be
received under the lease for each of the fiscal years as of June 30 are as follows:
2019 90,348
2020 90,348
2021 90,348
2022 90,348
2023 45,174
Total $ 406,566 </t>
  </si>
  <si>
    <t>Accrued Expenses</t>
  </si>
  <si>
    <t>Payables and Accruals [Abstract]</t>
  </si>
  <si>
    <t>ACCRUED EXPENSES</t>
  </si>
  <si>
    <t xml:space="preserve">NOTE
5 - ACCRUED EXPENSES Accrued
expenses consisted of the following (rounded to nearest $00):
September 30, June 30,
Research and development $ 47,400 $ 10,400
Professional fees 314,200 173,600
Interest on promissory notes 497,700 371,600
Accrued vacation 53,700 48,000
Other 53,100 55,900
Total $ 966,100 $ 659,500 </t>
  </si>
  <si>
    <t xml:space="preserve">NOTE 5 - ACCRUED EXPENSES Accrued expenses consisted of the following (rounded to nearest
$00):
June 30, June 30,
Research and development $ 10,400 $ -
Professional fees 173,600 293,400
Interest on promissory notes 371,600 -
Accrued vacation 48,000 56,900
Other 55,900 44,300
Total $ 659,500 $ 394,600 </t>
  </si>
  <si>
    <t>Notes Payable</t>
  </si>
  <si>
    <t>Debt Disclosure [Abstract]</t>
  </si>
  <si>
    <t>NOTES PAYABLE</t>
  </si>
  <si>
    <t xml:space="preserve">NOTE
6 - NOTES PAYABLE In
June 2018, the Company entered into a note for approximately $285,200 in conjunction with a renewal of its director and officer
insurance policy. The interest rate was 2.35% per annum. The note matures on April 9, 2019. At September 30, 2018 and June 30, 2018, the
note payable outstanding balances were approximately $200,200 and $285,200, respectively. </t>
  </si>
  <si>
    <t>NOTE 6 - NOTES PAYABLE In June 2018, the Company entered into
a note for approximately $285,200 in conjunction with a renewal of its director and officer insurance policy. The interest rate
was 2.35% per annum. The note matures on April 9, 2019. In June 2017, the Company entered into
a note for approximately $276,700 in conjunction with a renewal of its director and officer insurance policy. The interest rate
was 2.05% per annum. The note matured on April 9, 2018 and was repaid during the year ended June 30, 2018. At June 30, 2018 and 2017, the note payable
outstanding balances were approximately $285,200 and $276,700, respectively.</t>
  </si>
  <si>
    <t>Derivative Liabilities</t>
  </si>
  <si>
    <t>Derivative Instruments and Hedging Activities Disclosure [Abstract]</t>
  </si>
  <si>
    <t>DERIVATIVE LIABILITIES</t>
  </si>
  <si>
    <t xml:space="preserve">NOTE
7 - DERIVATIVE LIABILITIES ASC Topic No. 815 - Derivatives and Hedging
The
following is a summary of the assumptions used in the valuation model at September 30, 2018 and June 30, 2018:
September 30, June 30,
2018 2018
Common stock issuable upon exercise of warrants 2,574,570 2,574,570
Market value of common stock on measurement date $ 1.12 $ 1.01
Exercise price $ 7.50 and $11.25 $ 7.50 and $11.25
Risk free interest rate (1) 2.50 % 2.33 %
Expected life in years $ 0.69 $ 0.95
Expected volatility (2) 125 % 102 %
Expected dividend yields (3) None None
(1) The risk-free interest rate was determined by management using the applicable Treasury Bill as of the measurement date.
(2) The historical trading volatility was determined by calculating the volatility of the Company’s stock at September 30, 2018 and June 30, 2018.
(3) The Company does not expect to pay a dividend in the foreseeable future. At September 30, 2018, the Company had
promissory notes with a redemption feature which i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The
following table sets forth, by level within the fair value hierarchy, the Company’s financial liabilities that were accounted
for at fair value on a recurring basis as of September 30, 2018:
Markets for Other Significant Carrying
Description (Level 1) (Level 2) (Level 3) 2018
Derivative liabilities - warrant instruments $ - $ - $ 59,397 $ 59,397
Derivative liability –
embedded redemption feature of promissory notes - - 4,453,778 4,453,778
$ - $ - $ 4,513,175 $ 4,513,175 The
following table sets forth, by level within the fair value hierarchy, the Company’s financial liabilities that were accounted
for at fair value on a recurring basis as of June 30, 2018:
Markets for Other Significant Carrying
Description (Level 1) (Level 2) (Level 3) 2018
Derivative liability – warrant instruments $ - $ - $ 30,526 $ 30,526
Derivative liabilities –
embedded redemption feature of promissory notes - - 4,164,108 4,164,108
$ - $ - $ 4,194,634 $ 4,194,634 The
following table sets forth a reconciliation of changes in the fair value of financial liabilities classified as level 3 in the
fair value hierarchy:
Significant Unobservable
September 30, September 30,
2018 2017
Beginning balance $ 4,194,634 $ 175,853
Fair value of derivative liabilities for redemption feature of promissory notes payable 289,670 2,336,456
Change in fair value of derivative liabilities - warrants 28,871 5,702
Ending balance $ 4,513,175 $ 2,518,011 </t>
  </si>
  <si>
    <t xml:space="preserve">NOTE 7 - DERIVATIVE LIABILITIES ASC Topic No. 815 - Derivatives and
Hedging The following is a summary of the assumptions
used in the valuation model at June 30, 2018 and 2017:
June 30, June 30,
2018 2017
Common stock issuable upon exercise of warrants 2,574,570 2,574,570
Market value of common stock on measurement date $ 1.01 $ 0.82
Exercise price $ 7.50 and $11.25 $ 7.50 and $11.25
Risk free interest rate (1) 2.33 % 1.38 %
Expected life in years 0.95 1.95
Expected volatility (2) 102 % 106 %
Expected dividend yields (3) None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 The Company has promissory notes with a
redemption feature which is not clearly and closely related to the host instrument and therefore is considered an embedded derivative
which was bifurcated and recorded as a derivative liability. In determining the fair value of the derivative liabilities, the Company
used the Monte-Carlo pricing model. The assumptions used in the valuation model considers the probability of redemption, the length
of time to maturity and value of the redemption feature. The following table sets forth, by level within the fair value
hierarchy, the Company’s derivative liabilities that were accounted for at fair value on a recurring basis as of June 30,
2018:
Balance at Initial valuation of derivative Increase (decrease) in fair value of derivative Fair value of derivatives Balance at
2017 period liabilities capital 2018
Series B warrants issued in connection with May and June 2014 offering $ 98,114 $ - $ (84,989 ) $ - $ 13,125
Placement Agent warrants issued in connection with May and June 2014 offering 77,739 - (60,338 ) - 17,401
Redemption feature of promissory notes 3,309,880 854,228 4,164,108
Total $ 175,853 $ 3,309,880 $ 708,901 $ - $ 4,194,634 The following table sets forth, by level within the fair value
hierarchy, the Company’s derivative liabilities that were accounted for at fair value on a recurring basis as of June 30,
2017:
Balance at Initial valuation of derivative Decrease in fair value of derivative Fair value of derivatives Balance at
2016 period liabilities capital 2017
Series B warrants issued in connection with May and June 2014 offering $ 504,482 $ - $ (406,368 ) $ - $ 98,114
Placement Agent warrants issued in connection with May and June 2014 offering 388,021 - (310,282 ) - 77,739
Total $ 892,503 $ - $ (716,650 ) $ - $ 175,853 </t>
  </si>
  <si>
    <t>Promissory Notes Payable</t>
  </si>
  <si>
    <t>PROMISSORY NOTES PAYABLE</t>
  </si>
  <si>
    <t>NOTE
8 - PROMISSORY NOTES PAYABLE Between September 2017 and January
2018, the Company issued two-year Convertible Promissory Notes (the “Notes”) and warrants, for aggregate gross
proceeds of $7,205,000, $6,534,400 net of direct debt issuance costs. The notes have an interest rate of 7% per annum. The
notes are convertible at the option of the holder at any time prior to maturity into shares of the Company’s common
stock at $0.75 per share. In addition, the notes automatically convert at a discount upon the Company attaining an Equity
Financing, as defined in the note agreements. An Equity Financing occurred on October 18, 2018, see Note 12 - Subsequent
Events. The warrants have a 7-year term and are exercisable at $1.50 per share for 4,803,330 common shares. The redemption
features in the Notes is an embedded derivative which has been bifurcated and are being adjusted to fair value at each
reporting period. In
connection with the Notes, the Company incurred fees to the placement agent and other professionals. In addition, the placement
agent received 804,000 warrants exercisable into the Company’s common stock at $1.65 per share. The warrants had an aggregate
fair value of approximately $200,700 using the Black Scholes option pricing model. The fees were recorded as a reduction to the
Notes and will be amortized over the term of the Notes as additional interest using the effective interest method.</t>
  </si>
  <si>
    <t>NOTE 8 – PROMISSORY NOTES PAYABLE During the year ended June 30, 2018 the
Company issued two year Convertible Promissory Notes, (the “Notes”) and warrants, for aggregate gross proceeds of
$7,205,000, $6,534,400 net of direct debt issuance costs. The Notes are convertible at the option of the holder at any time prior
to maturity into shares of the Company’s common stock at $0.75 per share. In addition, the Notes automatically convert at
a discount upon the Company attaining an Equity Financing, as defined in the Note agreements. The warrants have a seven year term
and are exercisable at $1.50 per share. The redemption features in the Notes is an embedded derivative which has been bifurcated
and will be adjusted to fair value at each reporting period. In connection with the Notes, the Company
incurred fees to the placement agent and other professionals. In addition, the placement agent received 804,000 warrants exercisable
into the Company’s common stock at $1.65 per share. The warrants had an aggregate fair value of approximately $200,700 using
the Black Scholes option pricing model. The fees were recorded as a reduction to the Notes and will be amortized over the term
of the Notes as additional interest using the effective interest method.</t>
  </si>
  <si>
    <t>Stockholders' Equity</t>
  </si>
  <si>
    <t>Stockholders' Equity Note [Abstract]</t>
  </si>
  <si>
    <t>STOCKHOLDERS' EQUITY</t>
  </si>
  <si>
    <t xml:space="preserve">NOTE 9 - STOCKHOLDERS’ EQUITY Units to be Issued During the three months ended September 30,
2018, the Company received $404,500 from investors for the purchase of units under a private placement. Each unit offered in the
private placement includes (i) one share of common stock, and (ii) a five-year warrant to purchase 0.65 shares of common stock
at an exercise price of $1.50 per share. The private placement closed in three financings dated October 12, 2018, October 18, 2018
and November 2, 2018 (See Note 12 – Subsequent Events). Accordingly, the $404,500 is reflected in current liabilities at
September 30, 2018 as units to be issued. Common Stock During the three months ended September 30,
2018, the Company did not issue any shares of common stock resulting from the exercise on a non-cash basis warrants.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authorized to be issued under the Plan, raising the total shares allowed under the Plan to 4,111,769.
In December 2017 the board approved, and in February 2018 the shareholders approved, an amendment to the Plan that increased the
number of shares of Common Stock authorized for issuance under the Plan by an additional 2,500,000 shares from 4,111,768 to 6,611,768.
As of September 30, 2018, no stock appreciation rights have been issued. Stock options are exercisable generally for a period of
10 years from the date of grant and generally vest over four years. As of September 30, 2018 3,568,528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employee options to estimate the expected term, for share-based compensation
in its option-pricing model. On February 13, 2017, Mr. Michael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d to vest pursuant to the awards’
original terms and were reclassified as non-employee awards. On December 15, 2017 Mr. Becker’s consulting agreement expired
and all unvested options were cancelled. During the three months ended September 30,
2018, there were no options granted. At September 30, 2018, the Company has unrecognized
stock-based compensation expense of approximately $1,367,000 related to unvested stock options over the weighted average remaining
service period of 2.92 years. Options A summary of the changes in options during
the three months ended September 30, 2018 is as follows:
Number of Options Weighted Average Exercise Price For Share Weighted Average Remaining Contractual Term (Years) Aggregate Intrinsic Value
Outstanding and expected to vest at June 30, 2018 3,068,865 $ 1.45 8.8 $ 511,000
Forfeited 25,625 $ 7.59 - $ -
Outstanding and expected to vest at September 30, 2018 3,043,240 $ 1.40 8.6 $ 802,500
Options exercisable at September 30, 2018 788,300 $ 2.87 7.2 $ 129,500 Warrants A summary of the changes in outstanding warrants during the three
months ended September 30, 2018 is as follows:
Number of Shares Weighted Average Exercise Price Per Share
Outstanding and vested at June 30, 2018 9,815,025 $ 3.96
Forfeited (7,500 ) -
Outstanding and vested at September 30, 2018 9,807,525 $ 3.96 During the quarter ended September 30, 2018, the Company
issued no warrants. At September 30, 2018 and June 30, 2018, the
aggregate intrinsic value of warrants vested and outstanding was approximately $265,000 and $215,000, respectively. The following summarizes the components of
stock-based compensation expense which includes stock options and restricted stock in the consolidated statements of operations
for the three months ended September 30, 2018 and 2017 (rounded to nearest $00):
Three Months Ended September 30, 2018 Three Months Ended September 30, 2017
Research and development $ 13,400 $ 7,100
General and administrative 139,400 61,800
Total $ 152,800 $ 68,900 </t>
  </si>
  <si>
    <t xml:space="preserve">NOTE 9 – STOCKHOLDERS’ EQUITY Common Stock During the years ended June 30, 2018 and
2017, the Company issued 17,746 and 487,212 shares of common stock for cashless exercise of 17,770 and 487,707 warrants, respectively. During the years ended June 30, 2018 and
2017, the Company issued 3,750 and 6,125 shares of common stock for issuances of restricted common stocks, respectively.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ed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In January 2017, the stockholders
approved an increase of 2,500,000 shares to 4,111,769. In December 2017 the board approved, and in February 2018 the shareholders
approved, an amendment to the Plan that increased the number of shares
of Common Stock authorized for issuance under the Plan by an additional 2,500,000 shares from 4,111,768 to 6,611,768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historical volatility.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employee options to estimate the expected term, for share-based compensation
in its option-pricing model. On February 13, 2017, Mr. Michael Becker,
the Company’s Chief Financial Officer, resigned and entered into a consulting agreement with the Company to provide financial,
investor, digital media, and public relations services for the Company. As a result of Mr. Becker’s change from an employee
to a consultant, his options and shares of restricted stock outstanding on such date continued to vest pursuant to the awards’
original terms and were reclassified as non-employee awards. On December 15, 2017 Mr. Becker’s consulting agreement expired
and all unvested options were cancelled. Stock-based compensation - options During the year ended June 30, 2018, the
Company granted various employees options to purchase a total of 2,650,000 shares of common stock. The options have a ten-year
term and have an exercise price ranging from $0.80 to $0.88 per share. 2,450,000 options vest at a rate of 6.25% each quarter
over 4 years, and 200,000 vest on the accomplishment of a clinical trial event. The fair value of the options on the grant date
ranges from $0.65 to $0.71 per share using the Black-Scholes Option pricing model. The Company did not grant any options to
employees during the year ended June 30, 2017. A summary of the changes in options outstanding
for the year ended June 30, 2018 and 2017 is as follows:
Number of Shares Weighted Average Exercise Price Per Share Weighted Average Remaining Contractual Term (Years) Aggregate Intrinsic
Outstanding and expected to vest at June 30, 2016 642,204 $ 6.41 7.7 $ 21,500
Forfeited (82,232 ) $ 6.41 - $ -
Outstanding and expected to vest at June 30, 2017 559,972 $ 6.41 6.7 $ -
Granted 2,650,000 $ 0.82 9.3 $ -
Forfeited (141,107 ) $ 9.25 $ -
Outstanding and expected to vest at June 30, 2018 3,068,865 $ 1.45 8.8 $ 511,000
Options exercisable at June 30, 2018 653,106 $ 3.47 7.0 $ 53,750 At June 30, 2018, the Company has unrecognized
stock-based compensation expense of approximately $1,511,000 related to unvested stock options over the weighted average remaining
service period of 3.1 years. The weighted average fair value of options granted during the years ended June 30, 2018 and 2017
was approximately $0.66 and $0.52 per share, respectively, on the date of grant using the Black-Scholes option pricing model with
the following assumptions:
Year Ended Year Ended
Risk free interest rate 2.14 to 2.61 % 2.14
to 2.31 %
Dividend yield 0 % 0 %
Volatility 99.9-101.6 % 105.7 %
Expected term (in years) 6.25 6.25 Stock-based compensation – restricted
common stock A summary of the changes in outstanding
restricted stocks during the years ended June 30, 2018 and 2017 is as follows:
Number of Shares Weighted Average Fair Value Per Share
Outstanding and expected to issue at June 30, 2016 20,375 $ 14.10
Issued (4,625 ) $ 14.91
Forfeited (7,000 ) $ 13.45
Outstanding and vested at June 30, 2017 8,750 $ 15.25
Issued (3,750 ) $ 15.25
Forfeited (5,000 ) $ 15.25
Outstanding and vested at June 30, 2018 - - The restricted stock grants vest over four
years. The Company had an unrecognized expense at June 30, 2018 and 2017 of approximately $0 and $6,150, respectively, related
to unvested restricted stock grants which will be recognized over the remaining weighted average service periods of 0 and 1.4years,
respectively. During the year ended June 30, 2018 and 2017, the Company issued 3,750 and 4,625 shares, respectively, in relation
to vested restricted stock. As of June 30, 2018, all restricted stock shares are issued. Stock-based compensation – warrants A summary of the changes in outstanding
warrants during the years ended June 30, 2018 and 2017 is as follows:
Number of Shares Weighted Average Exercise Price Per Share
Outstanding and vested at June 30, 2016 4,224,573 $ 7.04
Issued 150,000 $ 1.64
Exercised (487,707 ) $ 0.001
Outstanding and vested at June 30, 2017 3,886,866 $ 7.71
Issued 5,945,929 $ 1.50
Exercised (17,770 ) $ 0.001
Outstanding and vested at June 30, 2018 9,815,025 $ 3.96 During the year ended June 30, 2017, the
Company issued an aggregate of 150,000 warrants to a consultant for services rendered. The exercise price was determined based
on the trading price of the Company’s common stock at warrant issuance date and range from $1.00 to $3.55 per share. The
warrants are non-cancellable, vest upon issuance and expire the seventh anniversary of the date of issuance. The aggregate fair
value of these warrants using the Black-Scholes option pricing model was $209,740 based on the following assumption: During the year ended June 30, 2018, the
Company issued an aggregate of 338,600 warrants to a consultant for services rendered. The exercise price was determined on trading
price of the Company’s common stock at warrant issuance date and range from $0.75 to $1.65 per share. The warrants are non-cancellable,
vest upon issuance or over the service period and expire on the tenth or the seventh anniversary of the date of issuance. In addition, the Company issued an aggregate
of 4,803,330 and 804,000 warrants to the holders of promissory notes payable and placement agent, respectively, during the year
ended June 30, 2018. These warrants have exercise price from $1.50 to $1.65. The warrants are non-cancellable, vest upon issuance
or over the service period and expire the seventh anniversary of the date of issuance The aggregate fair value of these warrants
issued during the year ended June 30, 2018 using the Black-Scholes option pricing model was approximately $1,594,000 based on the
following assumptions:
Year Ended
Risk free interest rate 2.13% to 2.86 %
Dividend yield 0 %
Volatility 83.7% to 99.4 %
Expected term (in years) 6 to 10 At June 30, 2018 and 2017, the Company
has $81,000 and $0 unrecognized stock based compensation expense related to outstanding warrants. At June 30, 2018 and 2017, the
aggregate intrinsic value of warrants vested and outstanding was approximately $215,000 and $149,000, respectively. During the
years ended June 30, 2018 and June 30, 2017, the Company recorded approximately $50,000 and $210,000 of expenses from issuances
of warrants. Stock-based compensation by class of
expense The following summarizes the components
of stock-based compensation expense which includes common stock, stock options, warrants and restricted stock in the consolidated
statements of operations for the years ended June 30, 2018 and 2017 (rounded to nearest $00) respectively:
Year ended June 30, Year ended June 30,
Research and development $ 62,500 $ 136,500
General and administrative 455,500 568,000
Total $ 518,000 $ 704,500 </t>
  </si>
  <si>
    <t>Related Party Transactions</t>
  </si>
  <si>
    <t>Related Party Transactions [Abstract]</t>
  </si>
  <si>
    <t>RELATED PARTY TRANSACTIONS</t>
  </si>
  <si>
    <t>NOTE 10 - RELATED PARTY TRANSACTIONS Consulting Agreements On August 4, 2015, the Company entered into
an Advisory and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on an ongoing basis. On June 6, 2017, Mr. Seth resigned from the Company to
focus his attention on matters external to Relmada. The Company agreed to continue its advisory and consulting arrangement with
Mr. Seth until December 31, 2017. On June 12, 2017, the Company and Maged Shenouda,
a director of the Company, entered into a Consulting Agreement. Pursuant to the terms of the agreement, Mr. Shenouda will assist
the Company with matters that may be requested by the Company. Mr. Shenouda will be paid a consulting fee of $10,000 per month.
The term of the agreement is for one year. On November 13, 2017, Mr. Shenouda and the Company agreed to terminate the Consulting
Agreement effective December 31, 2017.</t>
  </si>
  <si>
    <t>NOTE 10 - RELATED PARTY TRANSACTIONS Advisory Firm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d to pay Mr. Seth $12,500 per month on an ongoing basis. On June 6, 2017, Mr.
Seth resigned from the Company to focus his attention on matters external to Relmada. The Company agreed to continue its advisory
and consulting arrangement with Mr. Seth until December 31, 2017. Consulting Agreement On June 12, 2017, the Company and Maged
Shenouda, a director of the Company, entered into a Consulting Agreement. Pursuant to the terms of the agreement, Mr. Shenouda
assisted the Company with matters requested by the Company. Mr. Shenouda was paid a consulting fee of $10,000 per month. The agreement
was terminated effective December 31, 2017.</t>
  </si>
  <si>
    <t>Income Taxes</t>
  </si>
  <si>
    <t>Income Tax Disclosure [Abstract]</t>
  </si>
  <si>
    <t>INCOME TAXES</t>
  </si>
  <si>
    <t>NOTE 11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June 30, June 30,
Deferred tax assets:
Federal net operating loss $ 11,123,000 $ 15,425,000
State net operating loss 2,959,000 2,538,000
Stock-based compensation - 191,000
Research and development tax credits 1,081,000 925,000
Accruals 13,000 23,000
Other 37,000 65,000
Less: valuation allowance (15,213,000 ) (19,167,000 )
Total $ - $ - The Company has maintained a full valuation
allowance against its deferred tax assets at June 30, 2018 and 2017.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decreased)/increased
for the years ended June 30, 2018 and 2017, by approximately ($3,954,000) and $4,650,000, respectively. At June 30, 2018 and 2017, the Company
had federal and state net operating loss (NOL) carryforwards of approximately $52,967,000 and $45,470,000, respectively, which
begin expiring in 2027 and 2032, respectively. The Company also has federal research and development tax credit carryforwards of
approximately $1,081,000 that will begin to expire in 2028. The Company’s ability to use its NOL carryforwards may be limited
if it experiences an “ownership change” as defined in Section 382 (“Section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June 30, 2018. A reconciliation of the statutory tax rate
to the effective tax rate is as follows:
Year Ended June 30, Year Ended June 30,
Statutory federal income tax rate 27.5 % 34.0 %
State (net of federal benefit) 6.0 % 6.0 %
Non-deductible expenses (6.0 )% (0.75 )%
Impact of Tax Cuts and Jobs Act (71.6 )% -
Change in valuation allowance 44.1 % (39.25 )%
Effective income tax rate 0 % 0 % The Company does not have any uncertain
tax positions at June 30, 2018 and 2017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On December 22, 2017, the Tax Cuts and
Jobs Act (“The Act”) was enacted into law. The Act provides for significant changes to the U.S. Internal Revenue Code
of 1986 that impact corporate taxation requirements, such as the reduction of the federal tax rate for corporations from 34% to
21%. As a result of the Tax Act, deferred tax assets decreased by approximately $6,197,000, with an offsetting decrease to the valuation allowance.</t>
  </si>
  <si>
    <t>Commitments and Contingencies</t>
  </si>
  <si>
    <t>Commitments and Contingencies Disclosure [Abstract]</t>
  </si>
  <si>
    <t>COMMITMENTS AND CONTINGENCIES</t>
  </si>
  <si>
    <t xml:space="preserve">NOTE
11 - COMMITMENTS AND CONTINGENCIES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In
2014, Relmada dismissed with prejudice its lawsuit against Najib Babul, which had sought to compel Dr. Babul, Relmada’s
former President, to account for questionable expenditures of Relmada funds made while Babul controlled the Company. Relmada’s
decision to end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Litigation is an inherently uncertain
process, and there can be no assurances with respect to either the outcome or the consequences of this litigation. A trial date
is scheduled for February 2019. The Company recorded no contingent liability associated with litigation during the three months
ended September 30, 2018. Leases
and Sublease The Company leases its corporate headquarters
at 750 Third Avenue, 9th Floor, New York, New York 10017. The monthly rental fee for is $9,454 per month. The lease expires on
January 31, 2019. On
March 10, 2016 and effective as of January 1, 2016, the Company entered into an Office Space License Agreement (the “License”)
with Actinium Pharmaceuticals, Inc. (“Actinium”), with whom the Company shared two common board members until June
6, 2017, for the office space. The term of the License is three years from the effective date, with an automatic renewal provision.
The cost of the License is approximately $16,620 per month for Actinium, subject to customary escalations and adjustments. The
Company recorded the license fees as other income in the consolidated statements of operations. On
June 6, 2017, the landlord and the Company agreed to assign the Lease for all of the office space to Actinium, pursuant to an
Assignment and Consent Agreement. As of such date all rights, titles, and interest to the Lease, including related duties, liabilities,
and obligations, were transferred from the Company to Actinium for a gain of $101,597. On June 8, 2017, the Company entered into
an Amended and Restated License Agreement with Actinium. Pursuant to the terms of the agreement, Actinium will continue to license
the furniture, fixtures, equipment and tenant improvements located in the office (“FFE”) for a license fee of $7,529
per month until December 8, 2022. 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 As of September 30, 2018, the balance
of unearned interest income was approximately $61,869. Contractual
Obligations The
following tables sets forth our contractual obligations for the next five years and thereafter:
Total Less than 1 year 1 - 2 years 3 - 5 years More than 5 years
Office lease $ 37,820 $ 37,820 $ - $ - $ -
Note payable 200,200 200,200 - - -
Convertible promissory notes payable 7,205,000 4,480,000 2,725,000
Total obligations $ 7,443,020 $ 4,718,020 $ 2,725,000 $ - $ - </t>
  </si>
  <si>
    <t>NOTE 12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It will be several years before the Company markets its products in Asia. Third Party Licensor Based upon a prior acquisi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8, the Company has not generated any revenue related
to this license agreement. Inturrisi / Manfredi In January 2018,
we entered into an Intellectual Property Assignment Agreement (the “Assignment
Agreement”) and License Agreement (the “License Agreement” and together with the Assignment Agreement, the “Agreements”) Leases In June 2015, the Company entered into
a lease for its former corporate headquarter office. The lease expired in December 2023 and was subject to customary escalations
and adjustments. On June 6, 2017, the landlord and the Company agreed to assign the Lease for all of the office space to Actinium.
See Note 4. As of such date all rights, titles, and interest to the Lease, including related duties, liabilities, and obligations,
were transferred from the Company to Actinium. Pursuant to the assignment of the lease, the Company derecognized its deferred rent
liability and recorded gain on assignment of office lease of $101,597. The Company incurred rent expense of approximately
$95,500, and $369,200 for the years ended June 30, 2018 and 2017, respectively. As of June 30, 2017, the Company changed
its corporate headquarters to 750 Third Avenue, 9th Floor, New York, New York 10017 pursuant to a lease agreement with an initial
monthly rent of $8,294. The lease contract periods are for 6 month periods. In November 2017 and May 2018, the Company renewed
the lease for 6 month terms. The current lease expires on January 31, 2019, current monthly rent payments are $9,454. The Company leased an office in Pennsylvania
for approximately $3,200 per month through September 2017. The Company entered into a sublease agreement through September 2016
whereby a tenant reimbursed the Company $2,350 for rent per month.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perating results,
or cash flows. Lawsuit Brought by Former Officer In 2014, Relmada dismissed with prejudice
its lawsuit against Najib Babul, which had sought to compel Dr. Babul, Relmada’s former President, to account for questionable
expenditures of Relmada funds made while Babul controlled the Company. Relmada’s decision to end its claims was informed
by the fact that Babul came forward with plausible explanations for some of the expenditures, and the fact that, because Babul
was a former officer and director of Relmada being sued for his conduct in office, the Company was required to advance his expenses
of the litigation; hence, Relmada was paying all the lawyers and consultants on both sides of the dispute. Relmada also agreed
to reinstate certain stock purchase warrants in Babul’s name, which had been cancelled during the pendency of the litigation,
and offered Babul the right to exchange his shares in Relmada Therapeutics, Inc. (a Delaware corporation and subsidiary of the
Company) for shares in the Company. Babul has brought a second lawsuit against
Relmada. Ruling on Relmada’s Motion to Dismiss, the United States District Court for the Eastern District of Pennsylvania
dismissed Babul’s claims for breach of contract and intentional infliction of emotional distress, and left intact his claims
for defamation, and wrongful use of civil process. Litigation is an inherently uncertain process, and there can be no assurances
with respect to either the outcome or the consequences of this litigation. The Company recorded no contingent liability associated
with litigation during the twelve months ended June 30, 2018.</t>
  </si>
  <si>
    <t>Subsequent Events</t>
  </si>
  <si>
    <t>Subsequent Events [Abstract]</t>
  </si>
  <si>
    <t>SUBSEQUENT EVENTS</t>
  </si>
  <si>
    <t>NOTE
12 - SUBSEQUENT EVENTS On October 12, 2018, October 18, 2018,
November 2, 2018, and December 5, 2018 Relmada closed on its private placement of securities pursuant to Unit Purchase Agreements,
dated as of October 12, 2018, October 18, 2018, November 2, 2018 and December 5, 2018 and Subscription Agreements, dated as of
October 12, 2018, October 18, 2018, November 2, 2018 and December 5, 2018, with investors pursuant to which the investors at the
closings purchased (i) an aggregate of 6,482,671 shares of common stock (the “Shares”) at $0.90 per share and (ii)
five-year warrants to purchase an aggregate of 4,213,732 shares of common stock at an exercise price of $1.50 per share (the “Warrants”).
The Company received $5,834,407 in gross proceeds from the sale of securities under the Unit Purchase Agreements. In connection with the closings, the placement
agent received cash fees of $563,861 and warrants to purchase 854,334 shares of common stock at an exercise price of $0.99 per
share. As required by the Unit Purchase Agreements,
the investors also became parties to Registration Rights Agreements dated as of October 12, 2018, October 18, 2018, November 2,
2018 and December 5, 2018 pursuant to which the Company will be required to register with the Securities and Exchange Commission
such common shares and the shares of common stock underlying the warrants. If the registration statement is not filed or declared
effective within the timeframe set forth in the Registration Rights Agreements, the Company is obligated to pay the investors an
amount equal to 1% of the total purchase price of the securities per month (up to a maximum of 6% in the aggregate) until such
failure is cured. As a result of the closings, the principal
and accumulated interest on Relmada’s outstanding 7% Convertible Promissory Notes issued in 2017 and 2018 (see Note 8: Promissory
Note) automatically converted into 10,731,669 shares of its common stock, based on a conversion price of $0.72 per share. The derivative
liability associated with the conversion feature of the Convertible Promissory Notes, was reclassified as paid in capital in October
2018. Effective January 1, 2019, Relmada changed
its corporate headquarters to 880 3rd Ave, 12th floor, New York, NY 10022. Relmada now occupies a portion of the 12th Floor
at 880 3rd Ave. The monthly rental fee for the Premises is $7,513 per month. The Lease Agreement expires on December 31, 2019.
Effective January 1, 2019, the Company terminated its current lease agreement for space at 750 Third Avenue, 9th Floor, New York,
NY 10017.</t>
  </si>
  <si>
    <t>NOTE 13 - SUBSEQUENT EVENTS None.</t>
  </si>
  <si>
    <t>Summary of Significant Accounting Policies (Policies)</t>
  </si>
  <si>
    <t>Basis of Presentation and Principles of Consolid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8 and
notes thereto contained in the Company’s Annual Report on Form 10-K.</t>
  </si>
  <si>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t>
  </si>
  <si>
    <t>Going Concer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 month period
following the issuance of these consolidated financial statements. As shown in the accompanying financial statements, the
Company incurred negative operating cash flows of $1,670,983 for the quarter ended September 30, 2018 and accumulated losses
of $97,724,400 from inception through September 30, 2018. These conditions raise doubt as to the Company’s ability to
continue as a going concern. These financial statements do not include any adjustments that might be necessary if the Company
is unable to continue as a going concern. The Company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 On October 12, 2018, October 18, 2018 and
November 2, 2018 closed on financings with combined gross proceeds of $4,629,507, see Subsequent Events. As of November 12, 2018,
we have cash on hand of approximately $3.2 million.</t>
  </si>
  <si>
    <t>Going Concern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of these consolidated
financial statements. As shown in the accompanying financial statements, the Company incurred negative operating cash flows of
$6,002,078 for the year ended June 30, 2018 and accumulated losses of $94,344,307 from inception through June 30, 2018. These conditions
raise substantial doubt as to the Company’s ability to continue as a going concern. These financial statements do not include
any adjustments that might be necessary if the Company is unable to continue as a going concern. We will need to raise additional funds
in order to continue our clinical trials. Insufficient funds may cause us to delay, reduce the scope of or eliminate one or more
of our development programs. Our future capital needs and the adequacy of our available funds will depend on many factors, including
the cost of clinical studies and other actions needed to obtain regulatory approval of our product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products.</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recorded amounts related to income tax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2,238,943 at June
30, 2018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t>
  </si>
  <si>
    <t>Unit to be issued</t>
  </si>
  <si>
    <t>Unit to be issued Units to be issued represents funds received by the Company prior to the issuance of units. See Subsequent
Events footnote for sale of units in October and November 2018.</t>
  </si>
  <si>
    <t>Derivatives</t>
  </si>
  <si>
    <t>Derivatives All derivatives are recorded at fair value
on the balance sheet. The Company has determined fair values using market based pricing models incorporating readily available
prices and or valuation techniques that require inputs that are both significant to the fair value measurement and unobservable
(supported by little or no market activity) that requires judgment and estimates.</t>
  </si>
  <si>
    <t>Fair Value of Financial Instruments</t>
  </si>
  <si>
    <t>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f Financial Instruments The Company’s financial instruments
primarily include cash, derivative liabilities and accounts payable. Due to the short-term nature of cash, other receivable and
accounts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Fair
Value on a Recurring Basis As
required by Accounting Standard Codification (“ASC”) Topic No. 820 - 10 Fair Value Measurement</t>
  </si>
  <si>
    <t xml:space="preserve">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8:
Quoted Prices
In Active Significant Total
Markets for Other Significant Carrying
Identical Observable Unobservable Value as of
Assets Inputs Inputs June 30,
Description (Level 1) (Level 2) (Level 3) 2018
Derivative liability – warrant instruments $ - $ - $ 30,526 $ 30,526
Derivative liabilities – embedded redemption feature - - 4,164,108 4,164,108
$ - $ - $ 4,194,634 $ 4,194,634 The following table sets forth, by level
within the fair value hierarchy, the Company’s financial liabilities that were accounted for at fair value on a recurring
basis as of June 30, 2017:
Description Quoted Prices Significant Significant Unobservable Inputs Total Carrying Value as of June 30,
Derivative liabilities - warrant instruments $ - $ - $ 175,853 $ 175,853 The following table sets forth a reconciliation of changes in
the fair value of financial liabilities classified as level 3 in the fair value hierarchy:
Significant Unobservable Inputs
Year Ended Year Ended
Beginning balance $ 175,853 $ 892,503
Fair value of derivative liabilities from redemption feature of issued promissory notes payable 3,309,880 -
Change in fair value of derivative liabilities included in net loss for the years ended June 30, 2018 and June 30, 2017 708,901 (716,650 )
Ending balance $ 4,194,634 $ 175,853 </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8 and June 30, 2018,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8 and June 30, 2018. The open tax years, subject to potential
examination by the applicable taxing authority, for the Company are from June 2015 through June 30, 2018.</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8 and 2017,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8 and 2017. The open tax years, subject to potential examination by the applicable taxing authority, for the Company
are from June 30, 2015 through June 30, 2018. </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t>
  </si>
  <si>
    <t>Net Loss per Common Share</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For
the three months ended September 30, 2018 and 2017, the following potentially dilutive securities were excluded from the computation
of diluted net loss per share, as the inclusion of such shares would be anti-dilutive:
Three months ended
September 30, September 30,
Stock options 3,043,240 503,972
Restricted common stock - 42,625
Common stock warrants 9,807,525 7,254,762
Total 12,850,765 7,801,359 </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Year Ended
Common stock warrants 9,815,025 3,886,866
Restricted stock awards - 8,750
Common stock options 3,068,865 559,972
Total 12,883,890 4,455,588 </t>
  </si>
  <si>
    <t>Recent Accounting Pronouncements</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Recent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 In July 2017, the FASB issued ASU
No. 2017-11, Earnings Per Share Distinguishing Liabilities from Equity Derivatives
and Hedging Accounting for Certain Financial Instruments with Down Round Features. In June 2018, the FASB issued ASU 2018-07, Compensation-Stock
Compensation (Topic 718): Improvements to Non-employee Share-Based Payment Accounting</t>
  </si>
  <si>
    <t xml:space="preserve">Subsequent Events The Company’s management reviewed all material events
through the date the financial statements were issued for subsequent event disclosure consideration. </t>
  </si>
  <si>
    <t>Summary of Significant Accounting Policies (Tables)</t>
  </si>
  <si>
    <t>Schedule of fair value hierarchy, financial liabilities measured on recurring basis</t>
  </si>
  <si>
    <t xml:space="preserve">The following table sets forth, by level
within the fair value hierarchy, the Company’s financial liabilities that were accounted for at fair value on a recurring
basis as of June 30, 2018:
Quoted Prices
In Active Significant Total
Markets for Other Significant Carrying
Identical Observable Unobservable Value as of
Assets Inputs Inputs June 30,
Description (Level 1) (Level 2) (Level 3) 2018
Derivative liability – warrant instruments $ - $ - $ 30,526 $ 30,526
Derivative liabilities – embedded redemption feature - - 4,164,108 4,164,108
$ - $ - $ 4,194,634 $ 4,194,634 The following table sets forth, by level
within the fair value hierarchy, the Company’s financial liabilities that were accounted for at fair value on a recurring
basis as of June 30, 2017:
Description Quoted Prices Significant Significant Unobservable Inputs Total Carrying Value as of June 30,
Derivative liabilities - warrant instruments $ - $ - $ 175,853 $ 175,853 </t>
  </si>
  <si>
    <t>Schedule of reconciliation of changes fair value of the company level three financial liabilities</t>
  </si>
  <si>
    <t xml:space="preserve">Significant Unobservable Inputs
Year Ended Year Ended
Beginning balance $ 175,853 $ 892,503
Fair value of derivative liabilities from redemption feature of issued promissory notes payable 3,309,880 -
Change in fair value of derivative liabilities included in net loss for the years ended June 30, 2018 and June 30, 2017 708,901 (716,650 )
Ending balance $ 4,194,634 $ 175,853 </t>
  </si>
  <si>
    <t>Schedule of anti-dilutive securities</t>
  </si>
  <si>
    <t xml:space="preserve"> Three months ended
September 30, September 30,
Stock options 3,043,240 503,972
Restricted common stock - 42,625
Common stock warrants 9,807,525 7,254,762
Total 12,850,765 7,801,359</t>
  </si>
  <si>
    <t xml:space="preserve">Year Ended Year Ended
Common stock warrants 9,815,025 3,886,866
Restricted stock awards - 8,750
Common stock options 3,068,865 559,972
Total 12,883,890 4,455,588 </t>
  </si>
  <si>
    <t>Other Receivable and Prepaid Expenses (Tables)</t>
  </si>
  <si>
    <t>Schedule of prepaid expenses</t>
  </si>
  <si>
    <t xml:space="preserve">September 30, June 30,
Rent $ 9,700 $ 9,200
Research and development 4,900 20,800
Insurance 251,100 345,700
Taxes 6,000 -
Legal 24,600 10,000
Other 20,500 41,200
Total $ 316,800 $ 426,900 </t>
  </si>
  <si>
    <t xml:space="preserve">June 30, June 30,
Rent $ 9,200 $ 3,300
Research and development 20,800 9,600
Insurance 345,700 344,000
Legal 10,000 64,800
Other 41,200 50,800
Total $ 426,900 $ 472,500 </t>
  </si>
  <si>
    <t>Fixed Assets (Tables)</t>
  </si>
  <si>
    <t>Schedule of fixed assets, net of accumulated depreciation</t>
  </si>
  <si>
    <t xml:space="preserve">Useful lives September 30, 2018 June 30, 2018
Computer and Software 3 years $ 16,700 $ 16,700
Less: accumulated depreciation (6,000 ) (4,600 )
Fixed Assets $ 10,700 $ 12,100 </t>
  </si>
  <si>
    <t xml:space="preserve"> Useful lives June 30, June 30,
Computer and software 3 years $ 16,700 $ 4,300
Less: accumulated depreciation (4,600 ) (2,000 )
Fixed assets, net $ 12,100 $ 2,300</t>
  </si>
  <si>
    <t>Schedule of future minimum lease payments to be received</t>
  </si>
  <si>
    <t xml:space="preserve">2019 90,348
2020 90,348
2021 90,348
2022 90,348
2023 45,174
Total $ 406,566 </t>
  </si>
  <si>
    <t>Accrued Expenses (Tables)</t>
  </si>
  <si>
    <t>Schedule of accrued expenses</t>
  </si>
  <si>
    <t xml:space="preserve">September 30, June 30,
Research and development $ 47,400 $ 10,400
Professional fees 314,200 173,600
Interest on promissory notes 497,700 371,600
Accrued vacation 53,700 48,000
Other 53,100 55,900
Total $ 966,100 $ 659,500 </t>
  </si>
  <si>
    <t xml:space="preserve">June 30, June 30,
Research and development $ 10,400 $ -
Professional fees 173,600 293,400
Interest on promissory notes 371,600 -
Accrued vacation 48,000 56,900
Other 55,900 44,300
Total $ 659,500 $ 394,600 </t>
  </si>
  <si>
    <t>Derivative Liabilities (Tables)</t>
  </si>
  <si>
    <t>Schedule of assumptions used in valuation model</t>
  </si>
  <si>
    <t xml:space="preserve"> September 30, June 30,
2018 2018
Common stock issuable upon exercise of warrants 2,574,570 2,574,570
Market value of common stock on measurement date $ 1.12 $ 1.01
Exercise price $ 7.50 and $11.25 $ 7.50 and $11.25
Risk free interest rate (1) 2.50 % 2.33 %
Expected life in years $ 0.69 $ 0.95
Expected volatility (2) 125 % 102 %
Expected dividend yields (3) None None
(1) The risk-free interest rate was determined by management using the applicable Treasury Bill as of the measurement date.
(2) The historical trading volatility was determined by calculating the volatility of the Company’s stock at September 30, 2018 and June 30, 2018.
(3) The Company does not expect to pay a dividend in the foreseeable future.</t>
  </si>
  <si>
    <t xml:space="preserve"> June 30, June 30,
2018 2017
Common stock issuable upon exercise of warrants 2,574,570 2,574,570
Market value of common stock on measurement date $ 1.01 $ 0.82
Exercise price $ 7.50 and $11.25 $ 7.50 and $11.25
Risk free interest rate (1) 2.33 % 1.38 %
Expected life in years 0.95 1.95
Expected volatility (2) 102 % 106 %
Expected dividend yields (3) None None
(1) The risk-free interest rate was determined by management
using the applicable Treasury Bill as of the measurement date.
(2) The historical trading volatility was determined by calculating
the volatility of the Company’s common stock.
(3) The Company does not expect to pay a dividend in the foreseeable
future.</t>
  </si>
  <si>
    <t>Schedule of fair value on a recurring basis</t>
  </si>
  <si>
    <t xml:space="preserve">Markets for Other Significant Carrying
Description (Level 1) (Level 2) (Level 3) 2018
Derivative liabilities - warrant instruments $ - $ - $ 59,397 $ 59,397
Derivative liability –
embedded redemption feature of promissory notes - - 4,453,778 4,453,778
$ - $ - $ 4,513,175 $ 4,513,175
Markets for Other Significant Carrying
Description (Level 1) (Level 2) (Level 3) 2018
Derivative liability – warrant instruments $ - $ - $ 30,526 $ 30,526
Derivative liabilities –
embedded redemption feature of promissory notes - - 4,164,108 4,164,108
$ - $ - $ 4,194,634 $ 4,194,634 </t>
  </si>
  <si>
    <t>Schedule of reconciliation of changes in the fair value of financial liabilities</t>
  </si>
  <si>
    <t xml:space="preserve">Significant Unobservable
September 30, September 30,
2018 2017
Beginning balance $ 4,194,634 $ 175,853
Fair value of derivative liabilities for redemption feature of promissory notes payable 289,670 2,336,456
Change in fair value of derivative liabilities - warrants 28,871 5,702
Ending balance $ 4,513,175 $ 2,518,011 </t>
  </si>
  <si>
    <t>Schedule of fair value of derivative liabilities</t>
  </si>
  <si>
    <t xml:space="preserve">The following table sets forth, by level within the fair value
hierarchy, the Company’s derivative liabilities that were accounted for at fair value on a recurring basis as of June 30,
2018:
Balance at Initial valuation of derivative Increase (decrease) in fair value of derivative Fair value of derivatives Balance at
2017 period liabilities capital 2018
Series B warrants issued in connection with May and June 2014 offering $ 98,114 $ - $ (84,989 ) $ - $ 13,125
Placement Agent warrants issued in connection with May and June 2014 offering 77,739 - (60,338 ) - 17,401
Redemption feature of promissory notes 3,309,880 854,228 4,164,108
Total $ 175,853 $ 3,309,880 $ 708,901 $ - $ 4,194,634 The following table sets forth, by level within the fair value
hierarchy, the Company’s derivative liabilities that were accounted for at fair value on a recurring basis as of June 30,
2017:
Balance at Initial valuation of derivative Decrease in fair value of derivative Fair value of derivatives Balance at
2016 period liabilities capital 2017
Series B warrants issued in connection with May and June 2014 offering $ 504,482 $ - $ (406,368 ) $ - $ 98,114
Placement Agent warrants issued in connection with May and June 2014 offering 388,021 - (310,282 ) - 77,739
Total $ 892,503 $ - $ (716,650 ) $ - $ 175,853 </t>
  </si>
  <si>
    <t>Stockholders' Equity (Tables)</t>
  </si>
  <si>
    <t>Schedule of changes in options outstanding</t>
  </si>
  <si>
    <t xml:space="preserve">Number of Options Weighted Average Exercise Price For Share Weighted Average Remaining Contractual Term (Years) Aggregate Intrinsic Value
Outstanding and expected to vest at June 30, 2018 3,068,865 $ 1.45 8.8 $ 511,000
Forfeited 25,625 $ 7.59 - $ -
Outstanding and expected to vest at September 30, 2018 3,043,240 $ 1.40 8.6 $ 802,500
Options exercisable at September 30, 2018 788,300 $ 2.87 7.2 $ 129,500 </t>
  </si>
  <si>
    <t xml:space="preserve">Number of Shares Weighted Average Exercise Price Per Share Weighted Average Remaining Contractual Term (Years) Aggregate Intrinsic
Outstanding and expected to vest at June 30, 2016 642,204 $ 6.41 7.7 $ 21,500
Forfeited (82,232 ) $ 6.41 - $ -
Outstanding and expected to vest at June 30, 2017 559,972 $ 6.41 6.7 $ -
Granted 2,650,000 $ 0.82 9.3 $ -
Forfeited (141,107 ) $ 9.25 $ -
Outstanding and expected to vest at June 30, 2018 3,068,865 $ 1.45 8.8 $ 511,000
Options exercisable at June 30, 2018 653,106 $ 3.47 7.0 $ 53,750 </t>
  </si>
  <si>
    <t>Schedule of the changes in outstanding restricted stocks</t>
  </si>
  <si>
    <t xml:space="preserve">Number of Shares Weighted Average Fair Value Per Share
Outstanding and expected to issue at June 30, 2016 20,375 $ 14.10
Issued (4,625 ) $ 14.91
Forfeited (7,000 ) $ 13.45
Outstanding and vested at June 30, 2017 8,750 $ 15.25
Issued (3,750 ) $ 15.25
Forfeited (5,000 ) $ 15.25
Outstanding and vested at June 30, 2018 - - </t>
  </si>
  <si>
    <t>Schedule of changes in outstanding warrants</t>
  </si>
  <si>
    <t xml:space="preserve">Number of Shares Weighted Average Exercise Price Per Share
Outstanding and vested at June 30, 2018 9,815,025 $ 3.96
Forfeited (7,500 ) -
Outstanding and vested at September 30, 2018 9,807,525 $ 3.96 </t>
  </si>
  <si>
    <t xml:space="preserve">Number of Shares Weighted Average Exercise Price Per Share
Outstanding and vested at June 30, 2016 4,224,573 $ 7.04
Issued 150,000 $ 1.64
Exercised (487,707 ) $ 0.001
Outstanding and vested at June 30, 2017 3,886,866 $ 7.71
Issued 5,945,929 $ 1.50
Exercised (17,770 ) $ 0.001
Outstanding and vested at June 30, 2018 9,815,025 $ 3.96 </t>
  </si>
  <si>
    <t>Schedule of stock-based compensation expense</t>
  </si>
  <si>
    <t xml:space="preserve">Three Months Ended September 30, 2018 Three Months Ended September 30, 2017
Research and development $ 13,400 $ 7,100
General and administrative 139,400 61,800
Total $ 152,800 $ 68,900 </t>
  </si>
  <si>
    <t xml:space="preserve">Year ended June 30, Year ended June 30,
Research and development $ 62,500 $ 136,500
General and administrative 455,500 568,000
Total $ 518,000 $ 704,500 </t>
  </si>
  <si>
    <t>Stock options [Member]</t>
  </si>
  <si>
    <t>Schedule of Black-Scholes option pricing model assumptions</t>
  </si>
  <si>
    <t xml:space="preserve"> Year Ended Year Ended
Risk free interest rate 2.14 to 2.61 % 2.14
to 2.31 %
Dividend yield 0 % 0 %
Volatility 99.9-101.6 % 105.7 %
Expected term (in years) 6.25 6.25 </t>
  </si>
  <si>
    <t>Warrants [Member]</t>
  </si>
  <si>
    <t xml:space="preserve">Year Ended
Risk free interest rate 2.13% to 2.86 %
Dividend yield 0 %
Volatility 83.7% to 99.4 %
Expected term (in years) 6 to 10 </t>
  </si>
  <si>
    <t>Income Taxes (Tables)</t>
  </si>
  <si>
    <t>Schedule of deferred tax assets</t>
  </si>
  <si>
    <t xml:space="preserve">June 30, June 30,
Deferred tax assets:
Federal net operating loss $ 11,123,000 $ 15,425,000
State net operating loss 2,959,000 2,538,000
Stock-based compensation - 191,000
Research and development tax credits 1,081,000 925,000
Accruals 13,000 23,000
Other 37,000 65,000
Less: valuation allowance (15,213,000 ) (19,167,000 )
Total $ - $ - </t>
  </si>
  <si>
    <t>Schedule of reconciliation of the statutory tax rate to the effective tax rate</t>
  </si>
  <si>
    <t>Year Ended June 30, Year Ended June 30,
Statutory federal income tax rate 27.5 % 34.0 %
State (net of federal benefit) 6.0 % 6.0 %
Non-deductible expenses (6.0 )% (0.75 )%
Impact of Tax Cuts and Jobs Act (71.6 )% -
Change in valuation allowance 44.1 % (39.25 )%
Effective income tax rate 0 % 0 %</t>
  </si>
  <si>
    <t>Commitments and Contingencies (Tables)</t>
  </si>
  <si>
    <t>Schedule of contractual obligations</t>
  </si>
  <si>
    <t xml:space="preserve">Total Less than 1 year 1 - 2 years 3 - 5 years More than 5 years
Office lease $ 37,820 $ 37,820 $ - $ - $ -
Note payable 200,200 200,200 - - -
Convertible promissory notes payable 7,205,000 4,480,000 2,725,000
Total obligations $ 7,443,020 $ 4,718,020 $ 2,725,000 $ - $ - </t>
  </si>
  <si>
    <t>Summary of Significant Accounting Policies (Details) - USD ($)</t>
  </si>
  <si>
    <t>Schedule of fair value, financial liabilities measured on recurring basis</t>
  </si>
  <si>
    <t>Embedded redemption feature [Member]</t>
  </si>
  <si>
    <t>Warrant instruments [Member]</t>
  </si>
  <si>
    <t>Level 1 [Member]</t>
  </si>
  <si>
    <t>Level 1 [Member] | Embedded redemption feature [Member]</t>
  </si>
  <si>
    <t>Level 1 [Member] | Warrant instruments [Member]</t>
  </si>
  <si>
    <t>Level 2 [Member]</t>
  </si>
  <si>
    <t>Level 2 [Member] | Embedded redemption feature [Member]</t>
  </si>
  <si>
    <t>Level 2 [Member] | Warrant instruments [Member]</t>
  </si>
  <si>
    <t>Level 3 [Member]</t>
  </si>
  <si>
    <t>Level 3 [Member] | Embedded redemption feature [Member]</t>
  </si>
  <si>
    <t>Level 3 [Member] | Warrant instruments [Member]</t>
  </si>
  <si>
    <t>Summary of Significant Accounting Policies (Details 1) - Fair Value, Inputs, Level 3 [Member] - USD ($)</t>
  </si>
  <si>
    <t>Fair Value Input Liabilities Quantitative Information [Line Items]</t>
  </si>
  <si>
    <t>Beginning balance</t>
  </si>
  <si>
    <t>Fair value of derivative liabilities from redemption feature of issued promissory notes payable</t>
  </si>
  <si>
    <t>Change in fair value of derivative liabilities included in net loss for the years ended June 30, 2018 and June 30, 2017</t>
  </si>
  <si>
    <t>Ending balance</t>
  </si>
  <si>
    <t>Summary of Significant Accounting Policies (Details 2) - shares</t>
  </si>
  <si>
    <t>Summary of anti-dilutive securities</t>
  </si>
  <si>
    <t>Common stock warrants [Member]</t>
  </si>
  <si>
    <t>Restricted stock awards [Member]</t>
  </si>
  <si>
    <t>Common stock options [Member]</t>
  </si>
  <si>
    <t>Summary of Significant Accounting Policies (Details Textual) - USD ($)</t>
  </si>
  <si>
    <t>Nov. 12, 2018</t>
  </si>
  <si>
    <t>Summary of Significant Accounting Policies (Textual)</t>
  </si>
  <si>
    <t>Accumulated losses</t>
  </si>
  <si>
    <t>Cash deposits amount</t>
  </si>
  <si>
    <t>Operating cash flows</t>
  </si>
  <si>
    <t>October 12, 2018, October 18, 2018 and November 2, 2018 [Member]</t>
  </si>
  <si>
    <t>Gross proceeds from the sale of securities</t>
  </si>
  <si>
    <t>Furniture and Fixtures [Member]</t>
  </si>
  <si>
    <t>Fixed assets, estimated useful life</t>
  </si>
  <si>
    <t>7 years</t>
  </si>
  <si>
    <t>Computer and software [Member]</t>
  </si>
  <si>
    <t>3 years</t>
  </si>
  <si>
    <t>Subsequent Event [Member]</t>
  </si>
  <si>
    <t>Cash on hand</t>
  </si>
  <si>
    <t>Other Receivable and Prepaid Expenses (Details) - USD ($)</t>
  </si>
  <si>
    <t>Rent</t>
  </si>
  <si>
    <t>Insurance</t>
  </si>
  <si>
    <t>Taxes</t>
  </si>
  <si>
    <t>Legal</t>
  </si>
  <si>
    <t>Other</t>
  </si>
  <si>
    <t>Other Receivable and Prepaid Expenses (Details Textual) - USD ($)</t>
  </si>
  <si>
    <t>Other Receivable and Prepaid Expenses (Textual)</t>
  </si>
  <si>
    <t>Biotechnology tax credit receivable</t>
  </si>
  <si>
    <t>Fixed Assets (Details) - USD ($)</t>
  </si>
  <si>
    <t>Computer and Software</t>
  </si>
  <si>
    <t>Less: accumulated depreciation</t>
  </si>
  <si>
    <t>Fixed assets, net</t>
  </si>
  <si>
    <t>Useful lives</t>
  </si>
  <si>
    <t>Fixed Assets (Details 1)</t>
  </si>
  <si>
    <t>Jun. 30, 2018USD ($)</t>
  </si>
  <si>
    <t>Fixed Assets (Details Textual) - USD ($)</t>
  </si>
  <si>
    <t>Jun. 08, 2017</t>
  </si>
  <si>
    <t>Jun. 06, 2017</t>
  </si>
  <si>
    <t>Fixed Assets (Textual)</t>
  </si>
  <si>
    <t>Cost of License</t>
  </si>
  <si>
    <t>License Fee</t>
  </si>
  <si>
    <t>Discount rate of lease</t>
  </si>
  <si>
    <t>8.38%</t>
  </si>
  <si>
    <t>Gain of lease</t>
  </si>
  <si>
    <t>Term of license</t>
  </si>
  <si>
    <t>Unearned interest income</t>
  </si>
  <si>
    <t>FFE [Member]</t>
  </si>
  <si>
    <t>Description of lease agreement</t>
  </si>
  <si>
    <t>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Accrued Expenses (Details) - USD ($)</t>
  </si>
  <si>
    <t>Professional fees</t>
  </si>
  <si>
    <t>Interest on promissory notes</t>
  </si>
  <si>
    <t>Accrued vacation</t>
  </si>
  <si>
    <t>Notes Payable (Details) - USD ($)</t>
  </si>
  <si>
    <t>Notes Payable (Textual)</t>
  </si>
  <si>
    <t>Note payable, conjunction of director and officer</t>
  </si>
  <si>
    <t>Note payable, interest rate per annum</t>
  </si>
  <si>
    <t>2.35%</t>
  </si>
  <si>
    <t>2.05%</t>
  </si>
  <si>
    <t>Note payable, outstanding balance</t>
  </si>
  <si>
    <t>Notes payable, maturity date</t>
  </si>
  <si>
    <t>Apr. 9,
		2019</t>
  </si>
  <si>
    <t>Derivative Liabilities (Details) - $ / shares</t>
  </si>
  <si>
    <t>Summary of assumptions used in valuation model of derivatives liabilities</t>
  </si>
  <si>
    <t>Common stock issuable upon exercise of warrants</t>
  </si>
  <si>
    <t>Market value of common stock on measurement date</t>
  </si>
  <si>
    <t>Risk free interest rate</t>
  </si>
  <si>
    <t>[1]</t>
  </si>
  <si>
    <t>2.50%</t>
  </si>
  <si>
    <t>2.33%</t>
  </si>
  <si>
    <t>1.38%</t>
  </si>
  <si>
    <t>Expected life in years</t>
  </si>
  <si>
    <t>8 months 9 days</t>
  </si>
  <si>
    <t>11 months 12 days</t>
  </si>
  <si>
    <t>1 year 11 months 12 days</t>
  </si>
  <si>
    <t>Expected volatility</t>
  </si>
  <si>
    <t>[2]</t>
  </si>
  <si>
    <t>125.00%</t>
  </si>
  <si>
    <t>102.00%</t>
  </si>
  <si>
    <t>106.00%</t>
  </si>
  <si>
    <t>Expected dividend yields</t>
  </si>
  <si>
    <t>[3]</t>
  </si>
  <si>
    <t>0.00%</t>
  </si>
  <si>
    <t>Maximum [Member]</t>
  </si>
  <si>
    <t>Exercise price</t>
  </si>
  <si>
    <t>Minimum [Member]</t>
  </si>
  <si>
    <t>The risk-free interest rate was determined by management using the applicable Treasury Bill as of the measurement date.</t>
  </si>
  <si>
    <t>The historical trading volatility was determined by calculating the volatility of the Company's stock at September 30, 2018 and June 30, 2018.</t>
  </si>
  <si>
    <t>The Company does not expect to pay a dividend in the foreseeable future.</t>
  </si>
  <si>
    <t>Derivative Liabilities (Details 1) - USD ($)</t>
  </si>
  <si>
    <t>Derivative liability</t>
  </si>
  <si>
    <t>Embedded Redemption Feature of Promissory Notes [Member]</t>
  </si>
  <si>
    <t>Embedded Redemption Feature of Promissory Notes [Member] | Level 1 [Member]</t>
  </si>
  <si>
    <t>Embedded Redemption Feature of Promissory Notes [Member] | Level 2 [Member]</t>
  </si>
  <si>
    <t>Embedded Redemption Feature of Promissory Notes [Member] | Level 3 [Member]</t>
  </si>
  <si>
    <t>Derivative Liabilities (Details 2) - Fair Value, Inputs, Level 3 [Member] - USD ($)</t>
  </si>
  <si>
    <t>Fair Value, Assets and Liabilities Measured on Recurring and Nonrecurring Basis [Line Items]</t>
  </si>
  <si>
    <t>Fair value of derivative liabilities for redemption feature of promissory notes payable</t>
  </si>
  <si>
    <t>Change in fair value of derivative liabilities - warrants</t>
  </si>
  <si>
    <t>Derivative Liabilities (Details 3) - USD ($)</t>
  </si>
  <si>
    <t>Initial valuation of derivative liabilities upon issuance of new warrants during the period</t>
  </si>
  <si>
    <t>Increase (decrease) in fair value of derivative liabilities</t>
  </si>
  <si>
    <t>Fair value of derivatives reclassified to additional paid-in-capital</t>
  </si>
  <si>
    <t>Placement Agent warrants [Member]</t>
  </si>
  <si>
    <t>Series B warrants [Member]</t>
  </si>
  <si>
    <t>Redemption feature of promissory notes [Member]</t>
  </si>
  <si>
    <t>Promissory Notes Payable (Details) - USD ($)</t>
  </si>
  <si>
    <t>Promissory Notes Payable (Textual)</t>
  </si>
  <si>
    <t>Aggregate gross proceeds of convertible notes payable</t>
  </si>
  <si>
    <t>Common stock conversion price per share</t>
  </si>
  <si>
    <t>Term of warrants</t>
  </si>
  <si>
    <t>Exercisable price per share</t>
  </si>
  <si>
    <t>Debt issuance costs, net</t>
  </si>
  <si>
    <t>Interest rate</t>
  </si>
  <si>
    <t>7.00%</t>
  </si>
  <si>
    <t>Common shares exercisable per share</t>
  </si>
  <si>
    <t>Exercisable common shares</t>
  </si>
  <si>
    <t>Warrant [Member]</t>
  </si>
  <si>
    <t>Warrants issued to placement agent, share</t>
  </si>
  <si>
    <t>Warrants for aggregate proceeds</t>
  </si>
  <si>
    <t>Aggregate fair value of warrants</t>
  </si>
  <si>
    <t>Stockholders' Equity (Details) - Employee Stock Option [Member] - USD ($)</t>
  </si>
  <si>
    <t>Jun. 30, 2016</t>
  </si>
  <si>
    <t>Share-based Compensation Arrangement by Share-based Payment Award [Line Items]</t>
  </si>
  <si>
    <t>Number of Shares, Outstanding and expected to vest, Beginning balance</t>
  </si>
  <si>
    <t>Number of Shares, Granted</t>
  </si>
  <si>
    <t>Number of Shares, Forfeited</t>
  </si>
  <si>
    <t>Number of Shares, Outstanding and expected to vest, Ending balance</t>
  </si>
  <si>
    <t>Number of Shares, Options exercisable</t>
  </si>
  <si>
    <t>Weighted Average Exercise Price Per Share, Outstanding and expected to vest - Beginning balance</t>
  </si>
  <si>
    <t>Weighted Average Exercise Price Per Share, Granted</t>
  </si>
  <si>
    <t>Weighted Average Exercise Price Per Share, Forfeited</t>
  </si>
  <si>
    <t>Weighted Average Exercise Price Per Share, Outstanding and expected to vest - Ending balance</t>
  </si>
  <si>
    <t>Weighted Average Exercise Price Per Share, Options exercisable</t>
  </si>
  <si>
    <t>Weighted Average Remaining Contractual Term (Years), Outstanding</t>
  </si>
  <si>
    <t>8 years 9 months 18 days</t>
  </si>
  <si>
    <t>8 years 7 months 6 days</t>
  </si>
  <si>
    <t>6 years 8 months 12 days</t>
  </si>
  <si>
    <t>7 years 26 days</t>
  </si>
  <si>
    <t>Weighted Average Remaining Contractual Term (Years), Granted</t>
  </si>
  <si>
    <t>9 years 3 months 19 days</t>
  </si>
  <si>
    <t>Weighted Average Remaining Contractual Term (Years), Options exercisable</t>
  </si>
  <si>
    <t>7 years 2 months 12 days</t>
  </si>
  <si>
    <t>Aggregate Intrinsic Value, Outstanding and expected to vest - Beginning balance</t>
  </si>
  <si>
    <t>Aggregate Intrinsic Value, Outstanding and expected to vest - Ending balance</t>
  </si>
  <si>
    <t>Aggregate Intrinsic Value, Options exercisable</t>
  </si>
  <si>
    <t>Stockholders' Equity (Details 1)</t>
  </si>
  <si>
    <t>Volatility</t>
  </si>
  <si>
    <t>105.70%</t>
  </si>
  <si>
    <t>Expected term (in years)</t>
  </si>
  <si>
    <t>6 years 2 months 30 days</t>
  </si>
  <si>
    <t>Minimum [Member] | Stock options [Member]</t>
  </si>
  <si>
    <t>2.14%</t>
  </si>
  <si>
    <t>99.90%</t>
  </si>
  <si>
    <t>Maximum [Member] | Stock options [Member]</t>
  </si>
  <si>
    <t>2.61%</t>
  </si>
  <si>
    <t>2.31%</t>
  </si>
  <si>
    <t>101.60%</t>
  </si>
  <si>
    <t>Dividend yield</t>
  </si>
  <si>
    <t>Warrants [Member] | Minimum [Member]</t>
  </si>
  <si>
    <t>213.00%</t>
  </si>
  <si>
    <t>83.70%</t>
  </si>
  <si>
    <t>6 years</t>
  </si>
  <si>
    <t>Warrants [Member] | Maximum [Member]</t>
  </si>
  <si>
    <t>286.00%</t>
  </si>
  <si>
    <t>99.40%</t>
  </si>
  <si>
    <t>10 years</t>
  </si>
  <si>
    <t>Stockholders' Equity (Details 2) - Restricted common stock [Member] - $ / shares</t>
  </si>
  <si>
    <t>Number of Shares, Issued</t>
  </si>
  <si>
    <t>Weighted Average Fair Value Per Share, Outstanding and expected to vest, Beginning balance</t>
  </si>
  <si>
    <t>Weighted Average Fair Value Per Share, Issued</t>
  </si>
  <si>
    <t>Weighted Average Fair Value Per Share, Forfeited</t>
  </si>
  <si>
    <t>Weighted Average Fair Value Per Share, Outstanding and expected to vest, Ending balance</t>
  </si>
  <si>
    <t>Stockholders' Equity (Details 3) - Warrant [Member] - $ / shares</t>
  </si>
  <si>
    <t>Number of Shares, Outstanding and vested, Beginning balance</t>
  </si>
  <si>
    <t>Number of Shares, Exercised</t>
  </si>
  <si>
    <t>Number of Shares, Outstanding and vested, Ending balance</t>
  </si>
  <si>
    <t>Weighted Average Exercise Price Per Share, Outstanding and vested, Beginning balance</t>
  </si>
  <si>
    <t>Weighted Average Exercise Price Per Share, Issued</t>
  </si>
  <si>
    <t>Weighted Average Exercise Price Per Share, Exercised</t>
  </si>
  <si>
    <t>Weighted Average Exercise Price Per Share, Outstanding and vested, Ending balance</t>
  </si>
  <si>
    <t>Stockholders' Equity (Details 4) - USD ($)</t>
  </si>
  <si>
    <t>Share-based Compensation Arrangement by Share-based Payment Award, Compensation Cost [Line Items]</t>
  </si>
  <si>
    <t>Stockholders' Equity (Details Textual) - USD ($)</t>
  </si>
  <si>
    <t>1 Months Ended</t>
  </si>
  <si>
    <t>Feb. 28, 2018</t>
  </si>
  <si>
    <t>Jan. 31, 2017</t>
  </si>
  <si>
    <t>Dec. 31, 2014</t>
  </si>
  <si>
    <t>Stockholders' Equity (Textual)</t>
  </si>
  <si>
    <t>Exercise price per share</t>
  </si>
  <si>
    <t>Common stocks issued</t>
  </si>
  <si>
    <t>Shares issued for cashless exercise of warrants</t>
  </si>
  <si>
    <t>Funds received</t>
  </si>
  <si>
    <t>Private placement, description</t>
  </si>
  <si>
    <t>The private placement includes (i) one share of common stock, and (ii) a five-year warrant to purchase 0.65 shares of common stock at an exercise price of $1.50 per share.</t>
  </si>
  <si>
    <t>Issuance of common stock for consulting services, shares</t>
  </si>
  <si>
    <t>Common stock for issuances of restricted common stocks</t>
  </si>
  <si>
    <t>Aggregate fair value of warrants issued</t>
  </si>
  <si>
    <t>Unrecognized stock-based compensation expense</t>
  </si>
  <si>
    <t>Aggregate intrinsic value of warrants vested and outstanding</t>
  </si>
  <si>
    <t>Warrants issued to note holders</t>
  </si>
  <si>
    <t>Expenses from issuances of warrants</t>
  </si>
  <si>
    <t>Warrant [Member] | Minimum [Member]</t>
  </si>
  <si>
    <t>Warrant [Member] | Maximum [Member]</t>
  </si>
  <si>
    <t>Stock-based compensation - restricted common stock [Member]</t>
  </si>
  <si>
    <t>Recognized weighted average remaining service period</t>
  </si>
  <si>
    <t>0 years</t>
  </si>
  <si>
    <t>1 year 4 months 24 days</t>
  </si>
  <si>
    <t>Vested shares to be issued</t>
  </si>
  <si>
    <t>2014 Stock Option and Equity Incentive Plan [Member]</t>
  </si>
  <si>
    <t>Number of options granted</t>
  </si>
  <si>
    <t>Stock options exercisable period</t>
  </si>
  <si>
    <t>Number of shares available for future grants under stock option plan</t>
  </si>
  <si>
    <t>Vesting period</t>
  </si>
  <si>
    <t>4 years</t>
  </si>
  <si>
    <t>Shares authorized to be issued</t>
  </si>
  <si>
    <t>2014 Stock Option and Equity Incentive Plan [Member] | Minimum [Member]</t>
  </si>
  <si>
    <t>2014 Stock Option and Equity Incentive Plan [Member] | Maximum [Member]</t>
  </si>
  <si>
    <t>Stock-based Compensation - Options [Member]</t>
  </si>
  <si>
    <t>Unvested stock options weighted average remaining service period</t>
  </si>
  <si>
    <t>2 years 11 months 1 day</t>
  </si>
  <si>
    <t>3 years 1 month 6 days</t>
  </si>
  <si>
    <t>Weighted average fair value of options granted</t>
  </si>
  <si>
    <t>Aggregate intrinsic value of warrants outstanding</t>
  </si>
  <si>
    <t>Discount rate</t>
  </si>
  <si>
    <t>Expected life term</t>
  </si>
  <si>
    <t>Expected volatility rate</t>
  </si>
  <si>
    <t>Weighted average remaining service period</t>
  </si>
  <si>
    <t>Options vested, description</t>
  </si>
  <si>
    <t>2,450,000 options vest at a rate of 6.25% each quarter over 4 years, and 200,000vest on the accomplishment of a clinical trial event. The fair value of the options on the grant date ranges from $0.65 to$0.71 per share using the Black-Scholes Option pricing model.</t>
  </si>
  <si>
    <t>Stock-based Compensation - Options [Member] | Minimum [Member]</t>
  </si>
  <si>
    <t>Options exercise price</t>
  </si>
  <si>
    <t>Stock-based Compensation - Options [Member] | Maximum [Member]</t>
  </si>
  <si>
    <t>Related Party Transactions (Details) - USD ($)</t>
  </si>
  <si>
    <t>Jun. 12, 2017</t>
  </si>
  <si>
    <t>Jun. 30, 2015</t>
  </si>
  <si>
    <t>Related Party Transactions (Textual)</t>
  </si>
  <si>
    <t>Consulting fee</t>
  </si>
  <si>
    <t>Counsulting agreement, term</t>
  </si>
  <si>
    <t>1 year</t>
  </si>
  <si>
    <t>Mr. Seth [Member]</t>
  </si>
  <si>
    <t>Advisory services fee</t>
  </si>
  <si>
    <t>Commitments and Contingencies (Details)</t>
  </si>
  <si>
    <t>Sep. 30, 2018USD ($)</t>
  </si>
  <si>
    <t>Other Commitments [Line Items]</t>
  </si>
  <si>
    <t>Contractual obligations due less than 1 year</t>
  </si>
  <si>
    <t>Contractual obligations due in 1-2 years</t>
  </si>
  <si>
    <t>Contractual obligations due in 3-5 years</t>
  </si>
  <si>
    <t>Contractual obligations due in more than 5 years</t>
  </si>
  <si>
    <t>Total obligations</t>
  </si>
  <si>
    <t>Office lease [Member]</t>
  </si>
  <si>
    <t>Note payable [Member]</t>
  </si>
  <si>
    <t>Convertible promissory notes payable [Member]</t>
  </si>
  <si>
    <t>Commitments and Contingencies (Details Textual) - USD ($)</t>
  </si>
  <si>
    <t>Sep. 30, 2016</t>
  </si>
  <si>
    <t>Mar. 10, 2016</t>
  </si>
  <si>
    <t>Aug. 20, 2007</t>
  </si>
  <si>
    <t>Commitments and Contingencies (Textual)</t>
  </si>
  <si>
    <t>Rent expense</t>
  </si>
  <si>
    <t>Sublease rent</t>
  </si>
  <si>
    <t>Licensing Agreements [Member]</t>
  </si>
  <si>
    <t>Lease term, description</t>
  </si>
  <si>
    <t>The term of the License is three years from the effective date, with an automatic renewal provision.</t>
  </si>
  <si>
    <t>A lease agreement with an initialmonthly rent of $8,294. The lease contract periods are for 6 month periods. In November 2017 and May 2018, the Company renewedthe lease for 6 month terms. The current lease expires on January 31, 2019, current monthly rent payments are $9,454.</t>
  </si>
  <si>
    <t>Cost of license</t>
  </si>
  <si>
    <t>Lease expiration date</t>
  </si>
  <si>
    <t>Dec. 8,
		2022</t>
  </si>
  <si>
    <t>Dec. 31,
		2023</t>
  </si>
  <si>
    <t>Business acquisition, description</t>
  </si>
  <si>
    <t>Actinium shall have at any time during the term of this agreement the right to purchase the FFE for $496,914, less any previously paid license fees. The license of FFE qualifies as a sales-type lease. At inception, the Company derecognized the underlying assets of $493,452, recognized discounted lease payments receivable of $397,049 using the discount rate of 8.38% and recognized loss on sales-type lease of fixed assets of $96,403.</t>
  </si>
  <si>
    <t>Licensing Agreements [Member] | Wonpung [Member]</t>
  </si>
  <si>
    <t>The terms of each licensingagreement will expire on the earlier of any time from 15 years to 20 years after licensing or on the date of commercial availabilityof a generic product to such licensed product in the licensed territory.</t>
  </si>
  <si>
    <t>Upfront license fee</t>
  </si>
  <si>
    <t>(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June 30, 2018, the Company has not generated any revenue relatedto this license agreement.</t>
  </si>
  <si>
    <t>Income Taxes (Details) - USD ($)</t>
  </si>
  <si>
    <t>Deferred tax assets:</t>
  </si>
  <si>
    <t>Federal net operating loss</t>
  </si>
  <si>
    <t>State net operating loss</t>
  </si>
  <si>
    <t>Research and development tax credits</t>
  </si>
  <si>
    <t>Accruals</t>
  </si>
  <si>
    <t>Less: valuation allowance</t>
  </si>
  <si>
    <t>Income Taxes (Details 1)</t>
  </si>
  <si>
    <t>Statutory federal income tax rate</t>
  </si>
  <si>
    <t>27.50%</t>
  </si>
  <si>
    <t>34.00%</t>
  </si>
  <si>
    <t>State (net of federal benefit)</t>
  </si>
  <si>
    <t>6.00%</t>
  </si>
  <si>
    <t>Non-deductible expenses</t>
  </si>
  <si>
    <t>(6.00%)</t>
  </si>
  <si>
    <t>(0.75%)</t>
  </si>
  <si>
    <t>Impact of Tax Cuts and Jobs Act</t>
  </si>
  <si>
    <t>(71.60%)</t>
  </si>
  <si>
    <t>Change in valuation allowance</t>
  </si>
  <si>
    <t>44.10%</t>
  </si>
  <si>
    <t>(39.25%)</t>
  </si>
  <si>
    <t>Effective income tax rate</t>
  </si>
  <si>
    <t>Income Taxes (Details Textual) - USD ($)</t>
  </si>
  <si>
    <t>Dec. 22, 2017</t>
  </si>
  <si>
    <t>Income Taxes (Textual)</t>
  </si>
  <si>
    <t>Valuation allowance (decreased)/increased</t>
  </si>
  <si>
    <t>Federal and state net operating loss (NOL) carryforwards</t>
  </si>
  <si>
    <t>Federal and state net operating loss carryforwards, expiring date</t>
  </si>
  <si>
    <t>Jun. 30,
		2027</t>
  </si>
  <si>
    <t>Jun. 30,
		2032</t>
  </si>
  <si>
    <t>Federal tax credit carryforwards</t>
  </si>
  <si>
    <t>Tax credit carryforward, expiring date</t>
  </si>
  <si>
    <t>Jun. 30,
		2028</t>
  </si>
  <si>
    <t>Federal tax rate</t>
  </si>
  <si>
    <t>Deferred tax assets</t>
  </si>
  <si>
    <t>21.00%</t>
  </si>
  <si>
    <t>Subsequent Events (Details) - USD ($)</t>
  </si>
  <si>
    <t>Subsequent Events (Textual)</t>
  </si>
  <si>
    <t>Common stock at an exercise price</t>
  </si>
  <si>
    <t>Outstanding percentage</t>
  </si>
  <si>
    <t>Conversion price</t>
  </si>
  <si>
    <t>October 12, 2018, October 18, 2018, November 2, 2018, and December 5, 2018 [Member]</t>
  </si>
  <si>
    <t>Sale of stock transaction, description</t>
  </si>
  <si>
    <t>The investors at the closings purchased (i) an aggregate of 6,482,671 shares of common stock (the ''Shares'') at $0.90 per share and (ii) five-year warrants to purchase an aggregate of 4,213,732 shares of common stock at an exercise price of $1.50 per share (the ''Warrants'').</t>
  </si>
  <si>
    <t>Placement agent received cash fees</t>
  </si>
  <si>
    <t>Warrants to purchase of common stock</t>
  </si>
  <si>
    <t>Registration rights agreements, description</t>
  </si>
  <si>
    <t>If the registration statement is not filed or declared effective withinthe timeframe set forth in the Registration Rights Agreements, the Company is obligated to pay the investors an amount equal to1% of the total purchase price of the securities per month (up to a maximum of 6% in the aggregate) until such failure is cured.</t>
  </si>
  <si>
    <t>Conversion of common stock</t>
  </si>
  <si>
    <t>Dec. 3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53643</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0</v>
      </c>
    </row>
    <row r="13" spans="1:2">
      <c r="A13" s="4" t="s">
        <v>20</v>
      </c>
      <c r="B1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1</v>
      </c>
      <c r="B1" s="2" t="s">
        <v>1</v>
      </c>
      <c r="C1" s="2" t="s">
        <v>63</v>
      </c>
    </row>
    <row r="2" spans="1:3">
      <c r="B2" s="2" t="s">
        <v>2</v>
      </c>
      <c r="C2" s="2" t="s">
        <v>22</v>
      </c>
    </row>
    <row r="3" spans="1:3">
      <c r="A3" s="3" t="s">
        <v>152</v>
      </c>
    </row>
    <row r="4" spans="1:3">
      <c r="A4" s="4" t="s">
        <v>153</v>
      </c>
      <c r="B4" s="4" t="s">
        <v>154</v>
      </c>
      <c r="C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v>
      </c>
      <c r="C1" s="2" t="s">
        <v>63</v>
      </c>
    </row>
    <row r="2" spans="1:3">
      <c r="B2" s="2" t="s">
        <v>2</v>
      </c>
      <c r="C2" s="2" t="s">
        <v>22</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1</v>
      </c>
      <c r="B1" s="2" t="s">
        <v>1</v>
      </c>
      <c r="C1" s="2" t="s">
        <v>63</v>
      </c>
    </row>
    <row r="2" spans="1:3">
      <c r="B2" s="2" t="s">
        <v>2</v>
      </c>
      <c r="C2" s="2" t="s">
        <v>22</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66</v>
      </c>
      <c r="B1" s="2" t="s">
        <v>1</v>
      </c>
      <c r="C1" s="2" t="s">
        <v>63</v>
      </c>
    </row>
    <row r="2" spans="1:3">
      <c r="B2" s="2" t="s">
        <v>2</v>
      </c>
      <c r="C2" s="2" t="s">
        <v>22</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1</v>
      </c>
      <c r="B1" s="2" t="s">
        <v>1</v>
      </c>
      <c r="C1" s="2" t="s">
        <v>63</v>
      </c>
    </row>
    <row r="2" spans="1:3">
      <c r="B2" s="2" t="s">
        <v>2</v>
      </c>
      <c r="C2" s="2" t="s">
        <v>22</v>
      </c>
    </row>
    <row r="3" spans="1:3">
      <c r="A3" s="3" t="s">
        <v>162</v>
      </c>
    </row>
    <row r="4" spans="1:3">
      <c r="A4" s="4" t="s">
        <v>172</v>
      </c>
      <c r="B4" s="4" t="s">
        <v>173</v>
      </c>
      <c r="C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5</v>
      </c>
      <c r="B1" s="2" t="s">
        <v>1</v>
      </c>
      <c r="C1" s="2" t="s">
        <v>63</v>
      </c>
    </row>
    <row r="2" spans="1:3">
      <c r="B2" s="2" t="s">
        <v>2</v>
      </c>
      <c r="C2" s="2" t="s">
        <v>22</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0</v>
      </c>
      <c r="B1" s="2" t="s">
        <v>1</v>
      </c>
      <c r="C1" s="2" t="s">
        <v>63</v>
      </c>
    </row>
    <row r="2" spans="1:3">
      <c r="B2" s="2" t="s">
        <v>2</v>
      </c>
      <c r="C2" s="2" t="s">
        <v>22</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63</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9</v>
      </c>
      <c r="B1" s="2" t="s">
        <v>1</v>
      </c>
      <c r="C1" s="2" t="s">
        <v>63</v>
      </c>
    </row>
    <row r="2" spans="1:3">
      <c r="B2" s="2" t="s">
        <v>2</v>
      </c>
      <c r="C2" s="2" t="s">
        <v>22</v>
      </c>
    </row>
    <row r="3" spans="1:3">
      <c r="A3" s="3" t="s">
        <v>190</v>
      </c>
    </row>
    <row r="4" spans="1:3">
      <c r="A4" s="4" t="s">
        <v>191</v>
      </c>
      <c r="B4" s="4" t="s">
        <v>192</v>
      </c>
      <c r="C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34"/>
  </cols>
  <sheetData>
    <row r="1" spans="1:3">
      <c r="A1" s="1" t="s">
        <v>194</v>
      </c>
      <c r="B1" s="2" t="s">
        <v>1</v>
      </c>
      <c r="C1" s="2" t="s">
        <v>63</v>
      </c>
    </row>
    <row r="2" spans="1:3">
      <c r="B2" s="2" t="s">
        <v>2</v>
      </c>
      <c r="C2" s="2" t="s">
        <v>22</v>
      </c>
    </row>
    <row r="3" spans="1:3">
      <c r="A3" s="3" t="s">
        <v>195</v>
      </c>
    </row>
    <row r="4" spans="1:3">
      <c r="A4" s="4" t="s">
        <v>196</v>
      </c>
      <c r="B4" s="4" t="s">
        <v>197</v>
      </c>
      <c r="C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887494</v>
      </c>
      <c r="C3" s="7" t="n">
        <v>2238943</v>
      </c>
      <c r="D3" s="7" t="n">
        <v>1710512</v>
      </c>
    </row>
    <row r="4" spans="1:4">
      <c r="A4" s="4" t="s">
        <v>26</v>
      </c>
      <c r="B4" s="4" t="s">
        <v>27</v>
      </c>
      <c r="C4" s="5" t="n">
        <v>7617</v>
      </c>
      <c r="D4" s="5" t="n">
        <v>232597</v>
      </c>
    </row>
    <row r="5" spans="1:4">
      <c r="A5" s="4" t="s">
        <v>28</v>
      </c>
      <c r="B5" s="5" t="n">
        <v>65846</v>
      </c>
      <c r="C5" s="5" t="n">
        <v>64486</v>
      </c>
      <c r="D5" s="5" t="n">
        <v>59319</v>
      </c>
    </row>
    <row r="6" spans="1:4">
      <c r="A6" s="4" t="s">
        <v>29</v>
      </c>
      <c r="B6" s="5" t="n">
        <v>316818</v>
      </c>
      <c r="C6" s="5" t="n">
        <v>426921</v>
      </c>
      <c r="D6" s="5" t="n">
        <v>472489</v>
      </c>
    </row>
    <row r="7" spans="1:4">
      <c r="A7" s="4" t="s">
        <v>30</v>
      </c>
      <c r="B7" s="5" t="n">
        <v>1270158</v>
      </c>
      <c r="C7" s="5" t="n">
        <v>2737967</v>
      </c>
      <c r="D7" s="5" t="n">
        <v>2474917</v>
      </c>
    </row>
    <row r="8" spans="1:4">
      <c r="A8" s="4" t="s">
        <v>31</v>
      </c>
      <c r="B8" s="5" t="n">
        <v>10676</v>
      </c>
      <c r="C8" s="5" t="n">
        <v>12080</v>
      </c>
      <c r="D8" s="5" t="n">
        <v>2315</v>
      </c>
    </row>
    <row r="9" spans="1:4">
      <c r="A9" s="4" t="s">
        <v>32</v>
      </c>
      <c r="B9" s="5" t="n">
        <v>18908</v>
      </c>
      <c r="C9" s="5" t="n">
        <v>24788</v>
      </c>
      <c r="D9" s="5" t="n">
        <v>21961</v>
      </c>
    </row>
    <row r="10" spans="1:4">
      <c r="A10" s="4" t="s">
        <v>33</v>
      </c>
      <c r="B10" s="5" t="n">
        <v>256264</v>
      </c>
      <c r="C10" s="5" t="n">
        <v>273244</v>
      </c>
      <c r="D10" s="5" t="n">
        <v>337730</v>
      </c>
    </row>
    <row r="11" spans="1:4">
      <c r="A11" s="4" t="s">
        <v>34</v>
      </c>
      <c r="B11" s="5" t="n">
        <v>1556006</v>
      </c>
      <c r="C11" s="5" t="n">
        <v>3048079</v>
      </c>
      <c r="D11" s="5" t="n">
        <v>2836923</v>
      </c>
    </row>
    <row r="12" spans="1:4">
      <c r="A12" s="3" t="s">
        <v>35</v>
      </c>
    </row>
    <row r="13" spans="1:4">
      <c r="A13" s="4" t="s">
        <v>36</v>
      </c>
      <c r="B13" s="5" t="n">
        <v>1019357</v>
      </c>
      <c r="C13" s="5" t="n">
        <v>765439</v>
      </c>
      <c r="D13" s="5" t="n">
        <v>529558</v>
      </c>
    </row>
    <row r="14" spans="1:4">
      <c r="A14" s="4" t="s">
        <v>37</v>
      </c>
      <c r="B14" s="5" t="n">
        <v>966161</v>
      </c>
      <c r="C14" s="5" t="n">
        <v>659455</v>
      </c>
      <c r="D14" s="5" t="n">
        <v>394558</v>
      </c>
    </row>
    <row r="15" spans="1:4">
      <c r="A15" s="4" t="s">
        <v>38</v>
      </c>
      <c r="B15" s="5" t="n">
        <v>404500</v>
      </c>
    </row>
    <row r="16" spans="1:4">
      <c r="A16" s="4" t="s">
        <v>39</v>
      </c>
      <c r="B16" s="5" t="n">
        <v>200204</v>
      </c>
      <c r="C16" s="5" t="n">
        <v>285170</v>
      </c>
      <c r="D16" s="5" t="n">
        <v>276670</v>
      </c>
    </row>
    <row r="17" spans="1:4">
      <c r="A17" s="4" t="s">
        <v>40</v>
      </c>
      <c r="B17" s="5" t="n">
        <v>4513175</v>
      </c>
      <c r="C17" s="5" t="n">
        <v>4194634</v>
      </c>
      <c r="D17" s="5" t="n">
        <v>175853</v>
      </c>
    </row>
    <row r="18" spans="1:4">
      <c r="A18" s="4" t="s">
        <v>41</v>
      </c>
      <c r="B18" s="5" t="n">
        <v>7103397</v>
      </c>
      <c r="C18" s="5" t="n">
        <v>5904698</v>
      </c>
      <c r="D18" s="5" t="n">
        <v>1376639</v>
      </c>
    </row>
    <row r="19" spans="1:4">
      <c r="A19" s="4" t="s">
        <v>42</v>
      </c>
      <c r="B19" s="5" t="n">
        <v>3192977</v>
      </c>
      <c r="C19" s="5" t="n">
        <v>2656457</v>
      </c>
      <c r="D19" s="4" t="s">
        <v>27</v>
      </c>
    </row>
    <row r="20" spans="1:4">
      <c r="A20" s="4" t="s">
        <v>43</v>
      </c>
      <c r="B20" s="5" t="n">
        <v>10296374</v>
      </c>
      <c r="C20" s="5" t="n">
        <v>8561155</v>
      </c>
      <c r="D20" s="5" t="n">
        <v>1376639</v>
      </c>
    </row>
    <row r="21" spans="1:4">
      <c r="A21" s="4" t="s">
        <v>44</v>
      </c>
      <c r="B21" s="4" t="s">
        <v>27</v>
      </c>
      <c r="C21" s="4" t="s">
        <v>27</v>
      </c>
      <c r="D21" s="4" t="s">
        <v>27</v>
      </c>
    </row>
    <row r="22" spans="1:4">
      <c r="A22" s="3" t="s">
        <v>45</v>
      </c>
    </row>
    <row r="23" spans="1:4">
      <c r="A23" s="4" t="s">
        <v>46</v>
      </c>
      <c r="B23" s="4" t="s">
        <v>27</v>
      </c>
      <c r="C23" s="4" t="s">
        <v>27</v>
      </c>
      <c r="D23" s="4" t="s">
        <v>27</v>
      </c>
    </row>
    <row r="24" spans="1:4">
      <c r="A24" s="4" t="s">
        <v>47</v>
      </c>
      <c r="B24" s="5" t="n">
        <v>12550</v>
      </c>
      <c r="C24" s="5" t="n">
        <v>12550</v>
      </c>
      <c r="D24" s="5" t="n">
        <v>12528</v>
      </c>
    </row>
    <row r="25" spans="1:4">
      <c r="A25" s="4" t="s">
        <v>48</v>
      </c>
      <c r="B25" s="5" t="n">
        <v>88971482</v>
      </c>
      <c r="C25" s="5" t="n">
        <v>88818681</v>
      </c>
      <c r="D25" s="5" t="n">
        <v>86831211</v>
      </c>
    </row>
    <row r="26" spans="1:4">
      <c r="A26" s="4" t="s">
        <v>49</v>
      </c>
      <c r="B26" s="5" t="n">
        <v>-97724400</v>
      </c>
      <c r="C26" s="5" t="n">
        <v>-94344307</v>
      </c>
      <c r="D26" s="5" t="n">
        <v>-85383455</v>
      </c>
    </row>
    <row r="27" spans="1:4">
      <c r="A27" s="4" t="s">
        <v>50</v>
      </c>
      <c r="B27" s="5" t="n">
        <v>-8740368</v>
      </c>
      <c r="C27" s="5" t="n">
        <v>-5513076</v>
      </c>
      <c r="D27" s="5" t="n">
        <v>1460284</v>
      </c>
    </row>
    <row r="28" spans="1:4">
      <c r="A28" s="4" t="s">
        <v>51</v>
      </c>
      <c r="B28" s="5" t="n">
        <v>1556006</v>
      </c>
      <c r="C28" s="5" t="n">
        <v>3048079</v>
      </c>
      <c r="D28" s="5" t="n">
        <v>2836923</v>
      </c>
    </row>
    <row r="29" spans="1:4">
      <c r="A29" s="4" t="s">
        <v>52</v>
      </c>
    </row>
    <row r="30" spans="1:4">
      <c r="A30" s="3" t="s">
        <v>45</v>
      </c>
    </row>
    <row r="31" spans="1:4">
      <c r="A31" s="4" t="s">
        <v>46</v>
      </c>
      <c r="B31" s="4" t="s">
        <v>27</v>
      </c>
      <c r="C31" s="4" t="s">
        <v>27</v>
      </c>
      <c r="D31" s="4" t="s">
        <v>27</v>
      </c>
    </row>
    <row r="32" spans="1:4">
      <c r="A32" s="4" t="s">
        <v>50</v>
      </c>
      <c r="C32" s="4" t="s">
        <v>27</v>
      </c>
      <c r="D32" s="4" t="s">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9</v>
      </c>
      <c r="B1" s="2" t="s">
        <v>1</v>
      </c>
      <c r="C1" s="2" t="s">
        <v>63</v>
      </c>
    </row>
    <row r="2" spans="1:3">
      <c r="B2" s="2" t="s">
        <v>2</v>
      </c>
      <c r="C2" s="2" t="s">
        <v>22</v>
      </c>
    </row>
    <row r="3" spans="1:3">
      <c r="A3" s="3" t="s">
        <v>142</v>
      </c>
    </row>
    <row r="4" spans="1:3">
      <c r="A4" s="4" t="s">
        <v>200</v>
      </c>
      <c r="B4" s="4" t="s">
        <v>201</v>
      </c>
      <c r="C4" s="4" t="s">
        <v>202</v>
      </c>
    </row>
    <row r="5" spans="1:3">
      <c r="A5" s="4" t="s">
        <v>203</v>
      </c>
      <c r="B5" s="4" t="s">
        <v>204</v>
      </c>
      <c r="C5" s="4" t="s">
        <v>205</v>
      </c>
    </row>
    <row r="6" spans="1:3">
      <c r="A6" s="4" t="s">
        <v>206</v>
      </c>
      <c r="B6" s="4" t="s">
        <v>207</v>
      </c>
    </row>
    <row r="7" spans="1:3">
      <c r="A7" s="4" t="s">
        <v>208</v>
      </c>
      <c r="B7" s="4" t="s">
        <v>209</v>
      </c>
      <c r="C7" s="4" t="s">
        <v>210</v>
      </c>
    </row>
    <row r="8" spans="1:3">
      <c r="A8" s="4" t="s">
        <v>211</v>
      </c>
      <c r="B8" s="4" t="s">
        <v>212</v>
      </c>
      <c r="C8" s="4" t="s">
        <v>213</v>
      </c>
    </row>
    <row r="9" spans="1:3">
      <c r="A9" s="4" t="s">
        <v>214</v>
      </c>
      <c r="B9" s="4" t="s">
        <v>215</v>
      </c>
      <c r="C9" s="4" t="s">
        <v>216</v>
      </c>
    </row>
    <row r="10" spans="1:3">
      <c r="A10" s="4" t="s">
        <v>151</v>
      </c>
      <c r="B10" s="4" t="s">
        <v>217</v>
      </c>
      <c r="C10" s="4" t="s">
        <v>218</v>
      </c>
    </row>
    <row r="11" spans="1:3">
      <c r="A11" s="4" t="s">
        <v>219</v>
      </c>
      <c r="B11" s="4" t="s">
        <v>220</v>
      </c>
    </row>
    <row r="12" spans="1:3">
      <c r="A12" s="4" t="s">
        <v>221</v>
      </c>
      <c r="C12" s="4" t="s">
        <v>222</v>
      </c>
    </row>
    <row r="13" spans="1:3">
      <c r="A13" s="4" t="s">
        <v>223</v>
      </c>
      <c r="B13" s="4" t="s">
        <v>224</v>
      </c>
      <c r="C13" s="4" t="s">
        <v>225</v>
      </c>
    </row>
    <row r="14" spans="1:3">
      <c r="A14" s="4" t="s">
        <v>226</v>
      </c>
      <c r="B14" s="4" t="s">
        <v>227</v>
      </c>
      <c r="C14" s="4" t="s">
        <v>228</v>
      </c>
    </row>
    <row r="15" spans="1:3">
      <c r="A15" s="4" t="s">
        <v>185</v>
      </c>
      <c r="B15" s="4" t="s">
        <v>229</v>
      </c>
      <c r="C15" s="4" t="s">
        <v>230</v>
      </c>
    </row>
    <row r="16" spans="1:3">
      <c r="A16" s="4" t="s">
        <v>231</v>
      </c>
      <c r="B16" s="4" t="s">
        <v>232</v>
      </c>
      <c r="C16" s="4" t="s">
        <v>233</v>
      </c>
    </row>
    <row r="17" spans="1:3">
      <c r="A17" s="4" t="s">
        <v>234</v>
      </c>
      <c r="B17" s="4" t="s">
        <v>235</v>
      </c>
      <c r="C17" s="4" t="s">
        <v>236</v>
      </c>
    </row>
    <row r="18" spans="1:3">
      <c r="A18" s="4" t="s">
        <v>237</v>
      </c>
      <c r="B18" s="4" t="s">
        <v>238</v>
      </c>
      <c r="C18" s="4" t="s">
        <v>239</v>
      </c>
    </row>
    <row r="19" spans="1:3">
      <c r="A19" s="4" t="s">
        <v>240</v>
      </c>
      <c r="B19" s="4" t="s">
        <v>241</v>
      </c>
      <c r="C19" s="4" t="s">
        <v>242</v>
      </c>
    </row>
    <row r="20" spans="1:3">
      <c r="A20" s="4" t="s">
        <v>194</v>
      </c>
      <c r="C2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63</v>
      </c>
    </row>
    <row r="2" spans="1:3">
      <c r="B2" s="2" t="s">
        <v>2</v>
      </c>
      <c r="C2" s="2" t="s">
        <v>22</v>
      </c>
    </row>
    <row r="3" spans="1:3">
      <c r="A3" s="3" t="s">
        <v>142</v>
      </c>
    </row>
    <row r="4" spans="1:3">
      <c r="A4" s="4" t="s">
        <v>245</v>
      </c>
      <c r="C4" s="4" t="s">
        <v>246</v>
      </c>
    </row>
    <row r="5" spans="1:3">
      <c r="A5" s="4" t="s">
        <v>247</v>
      </c>
      <c r="C5" s="4" t="s">
        <v>248</v>
      </c>
    </row>
    <row r="6" spans="1:3">
      <c r="A6" s="4" t="s">
        <v>249</v>
      </c>
      <c r="B6" s="4" t="s">
        <v>250</v>
      </c>
      <c r="C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52</v>
      </c>
      <c r="B1" s="2" t="s">
        <v>1</v>
      </c>
      <c r="C1" s="2" t="s">
        <v>63</v>
      </c>
    </row>
    <row r="2" spans="1:3">
      <c r="B2" s="2" t="s">
        <v>2</v>
      </c>
      <c r="C2" s="2" t="s">
        <v>22</v>
      </c>
    </row>
    <row r="3" spans="1:3">
      <c r="A3" s="3" t="s">
        <v>147</v>
      </c>
    </row>
    <row r="4" spans="1:3">
      <c r="A4" s="4" t="s">
        <v>253</v>
      </c>
      <c r="B4" s="4" t="s">
        <v>254</v>
      </c>
      <c r="C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6</v>
      </c>
      <c r="B1" s="2" t="s">
        <v>1</v>
      </c>
      <c r="C1" s="2" t="s">
        <v>63</v>
      </c>
    </row>
    <row r="2" spans="1:3">
      <c r="B2" s="2" t="s">
        <v>2</v>
      </c>
      <c r="C2" s="2" t="s">
        <v>22</v>
      </c>
    </row>
    <row r="3" spans="1:3">
      <c r="A3" s="3" t="s">
        <v>152</v>
      </c>
    </row>
    <row r="4" spans="1:3">
      <c r="A4" s="4" t="s">
        <v>257</v>
      </c>
      <c r="B4" s="4" t="s">
        <v>258</v>
      </c>
      <c r="C4" s="4" t="s">
        <v>259</v>
      </c>
    </row>
    <row r="5" spans="1:3">
      <c r="A5" s="4" t="s">
        <v>260</v>
      </c>
      <c r="C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2</v>
      </c>
      <c r="B1" s="2" t="s">
        <v>1</v>
      </c>
      <c r="C1" s="2" t="s">
        <v>63</v>
      </c>
    </row>
    <row r="2" spans="1:3">
      <c r="B2" s="2" t="s">
        <v>2</v>
      </c>
      <c r="C2" s="2" t="s">
        <v>22</v>
      </c>
    </row>
    <row r="3" spans="1:3">
      <c r="A3" s="3" t="s">
        <v>157</v>
      </c>
    </row>
    <row r="4" spans="1:3">
      <c r="A4" s="4" t="s">
        <v>263</v>
      </c>
      <c r="B4" s="4" t="s">
        <v>264</v>
      </c>
      <c r="C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6</v>
      </c>
      <c r="B1" s="2" t="s">
        <v>1</v>
      </c>
      <c r="C1" s="2" t="s">
        <v>63</v>
      </c>
    </row>
    <row r="2" spans="1:3">
      <c r="B2" s="2" t="s">
        <v>2</v>
      </c>
      <c r="C2" s="2" t="s">
        <v>22</v>
      </c>
    </row>
    <row r="3" spans="1:3">
      <c r="A3" s="3" t="s">
        <v>167</v>
      </c>
    </row>
    <row r="4" spans="1:3">
      <c r="A4" s="4" t="s">
        <v>267</v>
      </c>
      <c r="B4" s="4" t="s">
        <v>268</v>
      </c>
      <c r="C4" s="4" t="s">
        <v>269</v>
      </c>
    </row>
    <row r="5" spans="1:3">
      <c r="A5" s="4" t="s">
        <v>270</v>
      </c>
      <c r="B5" s="4" t="s">
        <v>271</v>
      </c>
    </row>
    <row r="6" spans="1:3">
      <c r="A6" s="4" t="s">
        <v>272</v>
      </c>
      <c r="B6" s="4" t="s">
        <v>273</v>
      </c>
    </row>
    <row r="7" spans="1:3">
      <c r="A7" s="4" t="s">
        <v>274</v>
      </c>
      <c r="C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76</v>
      </c>
      <c r="B1" s="2" t="s">
        <v>1</v>
      </c>
      <c r="C1" s="2" t="s">
        <v>63</v>
      </c>
    </row>
    <row r="2" spans="1:3">
      <c r="B2" s="2" t="s">
        <v>2</v>
      </c>
      <c r="C2" s="2" t="s">
        <v>22</v>
      </c>
    </row>
    <row r="3" spans="1:3">
      <c r="A3" s="4" t="s">
        <v>277</v>
      </c>
      <c r="B3" s="4" t="s">
        <v>278</v>
      </c>
      <c r="C3" s="4" t="s">
        <v>279</v>
      </c>
    </row>
    <row r="4" spans="1:3">
      <c r="A4" s="4" t="s">
        <v>280</v>
      </c>
      <c r="C4" s="4" t="s">
        <v>281</v>
      </c>
    </row>
    <row r="5" spans="1:3">
      <c r="A5" s="4" t="s">
        <v>282</v>
      </c>
      <c r="B5" s="4" t="s">
        <v>283</v>
      </c>
      <c r="C5" s="4" t="s">
        <v>284</v>
      </c>
    </row>
    <row r="6" spans="1:3">
      <c r="A6" s="4" t="s">
        <v>285</v>
      </c>
      <c r="B6" s="4" t="s">
        <v>286</v>
      </c>
      <c r="C6" s="4" t="s">
        <v>287</v>
      </c>
    </row>
    <row r="7" spans="1:3">
      <c r="A7" s="4" t="s">
        <v>288</v>
      </c>
    </row>
    <row r="8" spans="1:3">
      <c r="A8" s="4" t="s">
        <v>289</v>
      </c>
      <c r="C8" s="4" t="s">
        <v>290</v>
      </c>
    </row>
    <row r="9" spans="1:3">
      <c r="A9" s="4" t="s">
        <v>291</v>
      </c>
    </row>
    <row r="10" spans="1:3">
      <c r="A10" s="4" t="s">
        <v>289</v>
      </c>
      <c r="C10"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63</v>
      </c>
    </row>
    <row r="2" spans="1:2">
      <c r="B2" s="2" t="s">
        <v>22</v>
      </c>
    </row>
    <row r="3" spans="1:2">
      <c r="A3" s="3" t="s">
        <v>1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01</v>
      </c>
      <c r="B1" s="2" t="s">
        <v>2</v>
      </c>
      <c r="C1" s="2" t="s">
        <v>22</v>
      </c>
      <c r="D1" s="2" t="s">
        <v>23</v>
      </c>
    </row>
    <row r="2" spans="1:4">
      <c r="A2" s="3" t="s">
        <v>302</v>
      </c>
    </row>
    <row r="3" spans="1:4">
      <c r="A3" s="4" t="s">
        <v>40</v>
      </c>
      <c r="B3" s="7" t="n">
        <v>4513175</v>
      </c>
      <c r="C3" s="7" t="n">
        <v>4194634</v>
      </c>
      <c r="D3" s="7" t="n">
        <v>175853</v>
      </c>
    </row>
    <row r="4" spans="1:4">
      <c r="A4" s="4" t="s">
        <v>303</v>
      </c>
    </row>
    <row r="5" spans="1:4">
      <c r="A5" s="3" t="s">
        <v>302</v>
      </c>
    </row>
    <row r="6" spans="1:4">
      <c r="A6" s="4" t="s">
        <v>40</v>
      </c>
      <c r="B6" s="5" t="n">
        <v>4453778</v>
      </c>
      <c r="C6" s="5" t="n">
        <v>4164108</v>
      </c>
    </row>
    <row r="7" spans="1:4">
      <c r="A7" s="4" t="s">
        <v>304</v>
      </c>
    </row>
    <row r="8" spans="1:4">
      <c r="A8" s="3" t="s">
        <v>302</v>
      </c>
    </row>
    <row r="9" spans="1:4">
      <c r="A9" s="4" t="s">
        <v>40</v>
      </c>
      <c r="B9" s="5" t="n">
        <v>59397</v>
      </c>
      <c r="C9" s="5" t="n">
        <v>30526</v>
      </c>
      <c r="D9" s="5" t="n">
        <v>175853</v>
      </c>
    </row>
    <row r="10" spans="1:4">
      <c r="A10" s="4" t="s">
        <v>305</v>
      </c>
    </row>
    <row r="11" spans="1:4">
      <c r="A11" s="3" t="s">
        <v>302</v>
      </c>
    </row>
    <row r="12" spans="1:4">
      <c r="A12" s="4" t="s">
        <v>40</v>
      </c>
      <c r="B12" s="4" t="s">
        <v>27</v>
      </c>
      <c r="C12" s="4" t="s">
        <v>27</v>
      </c>
    </row>
    <row r="13" spans="1:4">
      <c r="A13" s="4" t="s">
        <v>306</v>
      </c>
    </row>
    <row r="14" spans="1:4">
      <c r="A14" s="3" t="s">
        <v>302</v>
      </c>
    </row>
    <row r="15" spans="1:4">
      <c r="A15" s="4" t="s">
        <v>40</v>
      </c>
      <c r="B15" s="4" t="s">
        <v>27</v>
      </c>
      <c r="C15" s="4" t="s">
        <v>27</v>
      </c>
    </row>
    <row r="16" spans="1:4">
      <c r="A16" s="4" t="s">
        <v>307</v>
      </c>
    </row>
    <row r="17" spans="1:4">
      <c r="A17" s="3" t="s">
        <v>302</v>
      </c>
    </row>
    <row r="18" spans="1:4">
      <c r="A18" s="4" t="s">
        <v>40</v>
      </c>
      <c r="B18" s="4" t="s">
        <v>27</v>
      </c>
      <c r="C18" s="4" t="s">
        <v>27</v>
      </c>
      <c r="D18" s="4" t="s">
        <v>27</v>
      </c>
    </row>
    <row r="19" spans="1:4">
      <c r="A19" s="4" t="s">
        <v>308</v>
      </c>
    </row>
    <row r="20" spans="1:4">
      <c r="A20" s="3" t="s">
        <v>302</v>
      </c>
    </row>
    <row r="21" spans="1:4">
      <c r="A21" s="4" t="s">
        <v>40</v>
      </c>
      <c r="B21" s="4" t="s">
        <v>27</v>
      </c>
      <c r="C21" s="4" t="s">
        <v>27</v>
      </c>
    </row>
    <row r="22" spans="1:4">
      <c r="A22" s="4" t="s">
        <v>309</v>
      </c>
    </row>
    <row r="23" spans="1:4">
      <c r="A23" s="3" t="s">
        <v>302</v>
      </c>
    </row>
    <row r="24" spans="1:4">
      <c r="A24" s="4" t="s">
        <v>40</v>
      </c>
      <c r="B24" s="4" t="s">
        <v>27</v>
      </c>
      <c r="C24" s="4" t="s">
        <v>27</v>
      </c>
    </row>
    <row r="25" spans="1:4">
      <c r="A25" s="4" t="s">
        <v>310</v>
      </c>
    </row>
    <row r="26" spans="1:4">
      <c r="A26" s="3" t="s">
        <v>302</v>
      </c>
    </row>
    <row r="27" spans="1:4">
      <c r="A27" s="4" t="s">
        <v>40</v>
      </c>
      <c r="B27" s="4" t="s">
        <v>27</v>
      </c>
      <c r="C27" s="4" t="s">
        <v>27</v>
      </c>
      <c r="D27" s="4" t="s">
        <v>27</v>
      </c>
    </row>
    <row r="28" spans="1:4">
      <c r="A28" s="4" t="s">
        <v>311</v>
      </c>
    </row>
    <row r="29" spans="1:4">
      <c r="A29" s="3" t="s">
        <v>302</v>
      </c>
    </row>
    <row r="30" spans="1:4">
      <c r="A30" s="4" t="s">
        <v>40</v>
      </c>
      <c r="B30" s="5" t="n">
        <v>4513175</v>
      </c>
      <c r="C30" s="5" t="n">
        <v>4194634</v>
      </c>
    </row>
    <row r="31" spans="1:4">
      <c r="A31" s="4" t="s">
        <v>312</v>
      </c>
    </row>
    <row r="32" spans="1:4">
      <c r="A32" s="3" t="s">
        <v>302</v>
      </c>
    </row>
    <row r="33" spans="1:4">
      <c r="A33" s="4" t="s">
        <v>40</v>
      </c>
      <c r="B33" s="5" t="n">
        <v>4453778</v>
      </c>
      <c r="C33" s="5" t="n">
        <v>4164108</v>
      </c>
    </row>
    <row r="34" spans="1:4">
      <c r="A34" s="4" t="s">
        <v>313</v>
      </c>
    </row>
    <row r="35" spans="1:4">
      <c r="A35" s="3" t="s">
        <v>302</v>
      </c>
    </row>
    <row r="36" spans="1:4">
      <c r="A36" s="4" t="s">
        <v>40</v>
      </c>
      <c r="B36" s="7" t="n">
        <v>59397</v>
      </c>
      <c r="C36" s="7" t="n">
        <v>30526</v>
      </c>
      <c r="D36" s="7" t="n">
        <v>175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3</v>
      </c>
      <c r="B1" s="2" t="s">
        <v>2</v>
      </c>
      <c r="C1" s="2" t="s">
        <v>22</v>
      </c>
      <c r="D1" s="2" t="s">
        <v>23</v>
      </c>
    </row>
    <row r="2" spans="1:4">
      <c r="A2" s="4" t="s">
        <v>42</v>
      </c>
      <c r="B2" s="7" t="n">
        <v>4012023</v>
      </c>
      <c r="C2" s="7" t="n">
        <v>4548543</v>
      </c>
      <c r="D2" s="7" t="n">
        <v>0</v>
      </c>
    </row>
    <row r="3" spans="1:4">
      <c r="A3" s="4" t="s">
        <v>54</v>
      </c>
      <c r="B3" s="8" t="n">
        <v>0.001</v>
      </c>
      <c r="C3" s="8" t="n">
        <v>0.001</v>
      </c>
      <c r="D3" s="8" t="n">
        <v>0.001</v>
      </c>
    </row>
    <row r="4" spans="1:4">
      <c r="A4" s="4" t="s">
        <v>55</v>
      </c>
      <c r="B4" s="5" t="n">
        <v>200000000</v>
      </c>
      <c r="C4" s="5" t="n">
        <v>200000000</v>
      </c>
      <c r="D4" s="5" t="n">
        <v>200000000</v>
      </c>
    </row>
    <row r="5" spans="1:4">
      <c r="A5" s="4" t="s">
        <v>56</v>
      </c>
      <c r="C5" s="4" t="s">
        <v>27</v>
      </c>
      <c r="D5" s="4" t="s">
        <v>27</v>
      </c>
    </row>
    <row r="6" spans="1:4">
      <c r="A6" s="4" t="s">
        <v>57</v>
      </c>
      <c r="C6" s="4" t="s">
        <v>27</v>
      </c>
      <c r="D6" s="4" t="s">
        <v>27</v>
      </c>
    </row>
    <row r="7" spans="1:4">
      <c r="A7" s="4" t="s">
        <v>58</v>
      </c>
      <c r="B7" s="8" t="n">
        <v>0.001</v>
      </c>
      <c r="C7" s="8" t="n">
        <v>0.001</v>
      </c>
      <c r="D7" s="8" t="n">
        <v>0.001</v>
      </c>
    </row>
    <row r="8" spans="1:4">
      <c r="A8" s="4" t="s">
        <v>59</v>
      </c>
      <c r="B8" s="5" t="n">
        <v>100000000</v>
      </c>
      <c r="C8" s="5" t="n">
        <v>100000000</v>
      </c>
      <c r="D8" s="5" t="n">
        <v>100000000</v>
      </c>
    </row>
    <row r="9" spans="1:4">
      <c r="A9" s="4" t="s">
        <v>60</v>
      </c>
      <c r="B9" s="5" t="n">
        <v>12549870</v>
      </c>
      <c r="C9" s="5" t="n">
        <v>12549870</v>
      </c>
      <c r="D9" s="5" t="n">
        <v>12528374</v>
      </c>
    </row>
    <row r="10" spans="1:4">
      <c r="A10" s="4" t="s">
        <v>61</v>
      </c>
      <c r="B10" s="5" t="n">
        <v>12549870</v>
      </c>
      <c r="C10" s="5" t="n">
        <v>12549870</v>
      </c>
      <c r="D10" s="5" t="n">
        <v>12528374</v>
      </c>
    </row>
    <row r="11" spans="1:4">
      <c r="A11" s="4" t="s">
        <v>52</v>
      </c>
    </row>
    <row r="12" spans="1:4">
      <c r="A12" s="4" t="s">
        <v>54</v>
      </c>
      <c r="B12" s="8" t="n">
        <v>0.001</v>
      </c>
      <c r="C12" s="8" t="n">
        <v>0.001</v>
      </c>
      <c r="D12" s="8" t="n">
        <v>0.001</v>
      </c>
    </row>
    <row r="13" spans="1:4">
      <c r="A13" s="4" t="s">
        <v>55</v>
      </c>
      <c r="B13" s="5" t="n">
        <v>3500000</v>
      </c>
      <c r="C13" s="5" t="n">
        <v>3500000</v>
      </c>
      <c r="D13" s="5" t="n">
        <v>3500000</v>
      </c>
    </row>
    <row r="14" spans="1:4">
      <c r="A14" s="4" t="s">
        <v>56</v>
      </c>
      <c r="B14" s="4" t="s">
        <v>27</v>
      </c>
      <c r="C14" s="4" t="s">
        <v>27</v>
      </c>
      <c r="D14" s="4" t="s">
        <v>27</v>
      </c>
    </row>
    <row r="15" spans="1:4">
      <c r="A15" s="4" t="s">
        <v>57</v>
      </c>
      <c r="B15" s="4" t="s">
        <v>27</v>
      </c>
      <c r="C15" s="4" t="s">
        <v>27</v>
      </c>
      <c r="D15" s="4" t="s">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4</v>
      </c>
      <c r="B1" s="2" t="s">
        <v>1</v>
      </c>
      <c r="D1" s="2" t="s">
        <v>63</v>
      </c>
    </row>
    <row r="2" spans="1:5">
      <c r="B2" s="2" t="s">
        <v>2</v>
      </c>
      <c r="C2" s="2" t="s">
        <v>64</v>
      </c>
      <c r="D2" s="2" t="s">
        <v>22</v>
      </c>
      <c r="E2" s="2" t="s">
        <v>23</v>
      </c>
    </row>
    <row r="3" spans="1:5">
      <c r="A3" s="3" t="s">
        <v>315</v>
      </c>
    </row>
    <row r="4" spans="1:5">
      <c r="A4" s="4" t="s">
        <v>316</v>
      </c>
      <c r="B4" s="7" t="n">
        <v>4194634</v>
      </c>
      <c r="C4" s="7" t="n">
        <v>175853</v>
      </c>
      <c r="D4" s="7" t="n">
        <v>175853</v>
      </c>
      <c r="E4" s="7" t="n">
        <v>892503</v>
      </c>
    </row>
    <row r="5" spans="1:5">
      <c r="A5" s="4" t="s">
        <v>317</v>
      </c>
      <c r="B5" s="5" t="n">
        <v>289670</v>
      </c>
      <c r="C5" s="5" t="n">
        <v>2336456</v>
      </c>
      <c r="D5" s="5" t="n">
        <v>3309880</v>
      </c>
      <c r="E5" s="4" t="s">
        <v>27</v>
      </c>
    </row>
    <row r="6" spans="1:5">
      <c r="A6" s="4" t="s">
        <v>318</v>
      </c>
      <c r="B6" s="5" t="n">
        <v>28871</v>
      </c>
      <c r="C6" s="5" t="n">
        <v>5702</v>
      </c>
      <c r="D6" s="5" t="n">
        <v>708901</v>
      </c>
      <c r="E6" s="5" t="n">
        <v>-716650</v>
      </c>
    </row>
    <row r="7" spans="1:5">
      <c r="A7" s="4" t="s">
        <v>319</v>
      </c>
      <c r="B7" s="7" t="n">
        <v>4513175</v>
      </c>
      <c r="C7" s="7" t="n">
        <v>2518011</v>
      </c>
      <c r="D7" s="7" t="n">
        <v>4194634</v>
      </c>
      <c r="E7" s="7" t="n">
        <v>1758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20</v>
      </c>
      <c r="B1" s="2" t="s">
        <v>1</v>
      </c>
      <c r="D1" s="2" t="s">
        <v>63</v>
      </c>
    </row>
    <row r="2" spans="1:5">
      <c r="B2" s="2" t="s">
        <v>2</v>
      </c>
      <c r="C2" s="2" t="s">
        <v>64</v>
      </c>
      <c r="D2" s="2" t="s">
        <v>22</v>
      </c>
      <c r="E2" s="2" t="s">
        <v>23</v>
      </c>
    </row>
    <row r="3" spans="1:5">
      <c r="A3" s="3" t="s">
        <v>321</v>
      </c>
    </row>
    <row r="4" spans="1:5">
      <c r="A4" s="4" t="s">
        <v>85</v>
      </c>
      <c r="B4" s="5" t="n">
        <v>12850765</v>
      </c>
      <c r="C4" s="5" t="n">
        <v>7801359</v>
      </c>
      <c r="D4" s="5" t="n">
        <v>12883890</v>
      </c>
      <c r="E4" s="5" t="n">
        <v>4455588</v>
      </c>
    </row>
    <row r="5" spans="1:5">
      <c r="A5" s="4" t="s">
        <v>322</v>
      </c>
    </row>
    <row r="6" spans="1:5">
      <c r="A6" s="3" t="s">
        <v>321</v>
      </c>
    </row>
    <row r="7" spans="1:5">
      <c r="A7" s="4" t="s">
        <v>85</v>
      </c>
      <c r="B7" s="5" t="n">
        <v>9807525</v>
      </c>
      <c r="C7" s="5" t="n">
        <v>7254762</v>
      </c>
      <c r="D7" s="5" t="n">
        <v>9815025</v>
      </c>
      <c r="E7" s="5" t="n">
        <v>3886866</v>
      </c>
    </row>
    <row r="8" spans="1:5">
      <c r="A8" s="4" t="s">
        <v>323</v>
      </c>
    </row>
    <row r="9" spans="1:5">
      <c r="A9" s="3" t="s">
        <v>321</v>
      </c>
    </row>
    <row r="10" spans="1:5">
      <c r="A10" s="4" t="s">
        <v>85</v>
      </c>
      <c r="B10" s="4" t="s">
        <v>27</v>
      </c>
      <c r="C10" s="5" t="n">
        <v>42625</v>
      </c>
      <c r="D10" s="4" t="s">
        <v>27</v>
      </c>
      <c r="E10" s="5" t="n">
        <v>8750</v>
      </c>
    </row>
    <row r="11" spans="1:5">
      <c r="A11" s="4" t="s">
        <v>324</v>
      </c>
    </row>
    <row r="12" spans="1:5">
      <c r="A12" s="3" t="s">
        <v>321</v>
      </c>
    </row>
    <row r="13" spans="1:5">
      <c r="A13" s="4" t="s">
        <v>85</v>
      </c>
      <c r="B13" s="5" t="n">
        <v>3043240</v>
      </c>
      <c r="C13" s="5" t="n">
        <v>503972</v>
      </c>
      <c r="D13" s="5" t="n">
        <v>3068865</v>
      </c>
      <c r="E13" s="5" t="n">
        <v>5599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325</v>
      </c>
      <c r="B1" s="2" t="s">
        <v>1</v>
      </c>
      <c r="D1" s="2" t="s">
        <v>63</v>
      </c>
    </row>
    <row r="2" spans="1:6">
      <c r="B2" s="2" t="s">
        <v>2</v>
      </c>
      <c r="C2" s="2" t="s">
        <v>64</v>
      </c>
      <c r="D2" s="2" t="s">
        <v>22</v>
      </c>
      <c r="E2" s="2" t="s">
        <v>23</v>
      </c>
      <c r="F2" s="2" t="s">
        <v>326</v>
      </c>
    </row>
    <row r="3" spans="1:6">
      <c r="A3" s="3" t="s">
        <v>327</v>
      </c>
    </row>
    <row r="4" spans="1:6">
      <c r="A4" s="4" t="s">
        <v>328</v>
      </c>
      <c r="B4" s="7" t="n">
        <v>-97724400</v>
      </c>
      <c r="D4" s="7" t="n">
        <v>-94344307</v>
      </c>
      <c r="E4" s="7" t="n">
        <v>-85383455</v>
      </c>
    </row>
    <row r="5" spans="1:6">
      <c r="A5" s="4" t="s">
        <v>329</v>
      </c>
      <c r="D5" s="5" t="n">
        <v>2238943</v>
      </c>
    </row>
    <row r="6" spans="1:6">
      <c r="A6" s="4" t="s">
        <v>330</v>
      </c>
      <c r="B6" s="5" t="n">
        <v>-1670983</v>
      </c>
      <c r="C6" s="7" t="n">
        <v>-979048</v>
      </c>
      <c r="D6" s="7" t="n">
        <v>-6002078</v>
      </c>
      <c r="E6" s="7" t="n">
        <v>-6466335</v>
      </c>
    </row>
    <row r="7" spans="1:6">
      <c r="A7" s="4" t="s">
        <v>331</v>
      </c>
    </row>
    <row r="8" spans="1:6">
      <c r="A8" s="3" t="s">
        <v>327</v>
      </c>
    </row>
    <row r="9" spans="1:6">
      <c r="A9" s="4" t="s">
        <v>332</v>
      </c>
      <c r="B9" s="7" t="n">
        <v>5834407</v>
      </c>
    </row>
    <row r="10" spans="1:6">
      <c r="A10" s="4" t="s">
        <v>333</v>
      </c>
    </row>
    <row r="11" spans="1:6">
      <c r="A11" s="3" t="s">
        <v>327</v>
      </c>
    </row>
    <row r="12" spans="1:6">
      <c r="A12" s="4" t="s">
        <v>334</v>
      </c>
      <c r="B12" s="4" t="s">
        <v>335</v>
      </c>
      <c r="D12" s="4" t="s">
        <v>335</v>
      </c>
    </row>
    <row r="13" spans="1:6">
      <c r="A13" s="4" t="s">
        <v>336</v>
      </c>
    </row>
    <row r="14" spans="1:6">
      <c r="A14" s="3" t="s">
        <v>327</v>
      </c>
    </row>
    <row r="15" spans="1:6">
      <c r="A15" s="4" t="s">
        <v>334</v>
      </c>
      <c r="B15" s="4" t="s">
        <v>337</v>
      </c>
      <c r="D15" s="4" t="s">
        <v>337</v>
      </c>
    </row>
    <row r="16" spans="1:6">
      <c r="A16" s="4" t="s">
        <v>338</v>
      </c>
    </row>
    <row r="17" spans="1:6">
      <c r="A17" s="3" t="s">
        <v>327</v>
      </c>
    </row>
    <row r="18" spans="1:6">
      <c r="A18" s="4" t="s">
        <v>339</v>
      </c>
      <c r="F18" s="7" t="n">
        <v>3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0</v>
      </c>
      <c r="B1" s="2" t="s">
        <v>2</v>
      </c>
      <c r="C1" s="2" t="s">
        <v>22</v>
      </c>
      <c r="D1" s="2" t="s">
        <v>23</v>
      </c>
    </row>
    <row r="2" spans="1:4">
      <c r="A2" s="3" t="s">
        <v>147</v>
      </c>
    </row>
    <row r="3" spans="1:4">
      <c r="A3" s="4" t="s">
        <v>341</v>
      </c>
      <c r="B3" s="7" t="n">
        <v>9700</v>
      </c>
      <c r="C3" s="7" t="n">
        <v>9200</v>
      </c>
      <c r="D3" s="7" t="n">
        <v>3300</v>
      </c>
    </row>
    <row r="4" spans="1:4">
      <c r="A4" s="4" t="s">
        <v>66</v>
      </c>
      <c r="B4" s="5" t="n">
        <v>4900</v>
      </c>
      <c r="C4" s="5" t="n">
        <v>20800</v>
      </c>
      <c r="D4" s="5" t="n">
        <v>9600</v>
      </c>
    </row>
    <row r="5" spans="1:4">
      <c r="A5" s="4" t="s">
        <v>342</v>
      </c>
      <c r="B5" s="5" t="n">
        <v>251100</v>
      </c>
      <c r="C5" s="5" t="n">
        <v>345700</v>
      </c>
      <c r="D5" s="5" t="n">
        <v>344000</v>
      </c>
    </row>
    <row r="6" spans="1:4">
      <c r="A6" s="4" t="s">
        <v>343</v>
      </c>
      <c r="B6" s="5" t="n">
        <v>6000</v>
      </c>
      <c r="C6" s="4" t="s">
        <v>27</v>
      </c>
      <c r="D6" s="5" t="n">
        <v>232000</v>
      </c>
    </row>
    <row r="7" spans="1:4">
      <c r="A7" s="4" t="s">
        <v>344</v>
      </c>
      <c r="B7" s="5" t="n">
        <v>24600</v>
      </c>
      <c r="C7" s="5" t="n">
        <v>10000</v>
      </c>
      <c r="D7" s="5" t="n">
        <v>64800</v>
      </c>
    </row>
    <row r="8" spans="1:4">
      <c r="A8" s="4" t="s">
        <v>345</v>
      </c>
      <c r="B8" s="5" t="n">
        <v>20500</v>
      </c>
      <c r="C8" s="5" t="n">
        <v>41200</v>
      </c>
      <c r="D8" s="5" t="n">
        <v>50800</v>
      </c>
    </row>
    <row r="9" spans="1:4">
      <c r="A9" s="4" t="s">
        <v>85</v>
      </c>
      <c r="B9" s="7" t="n">
        <v>316800</v>
      </c>
      <c r="C9" s="7" t="n">
        <v>426900</v>
      </c>
      <c r="D9" s="7" t="n">
        <v>47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6</v>
      </c>
      <c r="B1" s="2" t="s">
        <v>2</v>
      </c>
      <c r="C1" s="2" t="s">
        <v>22</v>
      </c>
      <c r="D1" s="2" t="s">
        <v>23</v>
      </c>
    </row>
    <row r="2" spans="1:4">
      <c r="A2" s="3" t="s">
        <v>347</v>
      </c>
    </row>
    <row r="3" spans="1:4">
      <c r="A3" s="4" t="s">
        <v>348</v>
      </c>
      <c r="B3" s="7" t="n">
        <v>6000</v>
      </c>
      <c r="C3" s="4" t="s">
        <v>27</v>
      </c>
      <c r="D3" s="7" t="n">
        <v>23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349</v>
      </c>
      <c r="B1" s="2" t="s">
        <v>1</v>
      </c>
      <c r="C1" s="2" t="s">
        <v>63</v>
      </c>
    </row>
    <row r="2" spans="1:4">
      <c r="B2" s="2" t="s">
        <v>2</v>
      </c>
      <c r="C2" s="2" t="s">
        <v>22</v>
      </c>
      <c r="D2" s="2" t="s">
        <v>23</v>
      </c>
    </row>
    <row r="3" spans="1:4">
      <c r="A3" s="4" t="s">
        <v>350</v>
      </c>
      <c r="B3" s="7" t="n">
        <v>16700</v>
      </c>
      <c r="C3" s="7" t="n">
        <v>16700</v>
      </c>
      <c r="D3" s="7" t="n">
        <v>4300</v>
      </c>
    </row>
    <row r="4" spans="1:4">
      <c r="A4" s="4" t="s">
        <v>351</v>
      </c>
      <c r="B4" s="5" t="n">
        <v>-6000</v>
      </c>
      <c r="C4" s="5" t="n">
        <v>-4600</v>
      </c>
      <c r="D4" s="5" t="n">
        <v>-2000</v>
      </c>
    </row>
    <row r="5" spans="1:4">
      <c r="A5" s="4" t="s">
        <v>352</v>
      </c>
      <c r="B5" s="7" t="n">
        <v>10676</v>
      </c>
      <c r="C5" s="7" t="n">
        <v>12080</v>
      </c>
      <c r="D5" s="7" t="n">
        <v>2315</v>
      </c>
    </row>
    <row r="6" spans="1:4">
      <c r="A6" s="4" t="s">
        <v>336</v>
      </c>
    </row>
    <row r="7" spans="1:4">
      <c r="A7" s="4" t="s">
        <v>353</v>
      </c>
      <c r="B7" s="4" t="s">
        <v>337</v>
      </c>
      <c r="C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54</v>
      </c>
      <c r="B1" s="2" t="s">
        <v>355</v>
      </c>
    </row>
    <row r="2" spans="1:2">
      <c r="A2" s="3" t="s">
        <v>152</v>
      </c>
    </row>
    <row r="3" spans="1:2">
      <c r="A3" s="5" t="n">
        <v>2019</v>
      </c>
      <c r="B3" s="7" t="n">
        <v>90348</v>
      </c>
    </row>
    <row r="4" spans="1:2">
      <c r="A4" s="5" t="n">
        <v>2020</v>
      </c>
      <c r="B4" s="5" t="n">
        <v>90348</v>
      </c>
    </row>
    <row r="5" spans="1:2">
      <c r="A5" s="5" t="n">
        <v>2021</v>
      </c>
      <c r="B5" s="5" t="n">
        <v>90348</v>
      </c>
    </row>
    <row r="6" spans="1:2">
      <c r="A6" s="5" t="n">
        <v>2022</v>
      </c>
      <c r="B6" s="5" t="n">
        <v>90348</v>
      </c>
    </row>
    <row r="7" spans="1:2">
      <c r="A7" s="5" t="n">
        <v>2023</v>
      </c>
      <c r="B7" s="5" t="n">
        <v>45174</v>
      </c>
    </row>
    <row r="8" spans="1:2">
      <c r="A8" s="4" t="s">
        <v>85</v>
      </c>
      <c r="B8" s="7" t="n">
        <v>406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356</v>
      </c>
      <c r="B1" s="2" t="s">
        <v>357</v>
      </c>
      <c r="C1" s="2" t="s">
        <v>358</v>
      </c>
      <c r="D1" s="2" t="s">
        <v>22</v>
      </c>
    </row>
    <row r="2" spans="1:4">
      <c r="A2" s="3" t="s">
        <v>359</v>
      </c>
    </row>
    <row r="3" spans="1:4">
      <c r="A3" s="4" t="s">
        <v>360</v>
      </c>
      <c r="D3" s="7" t="n">
        <v>16600</v>
      </c>
    </row>
    <row r="4" spans="1:4">
      <c r="A4" s="4" t="s">
        <v>361</v>
      </c>
      <c r="B4" s="7" t="n">
        <v>7529</v>
      </c>
    </row>
    <row r="5" spans="1:4">
      <c r="A5" s="4" t="s">
        <v>362</v>
      </c>
      <c r="B5" s="4" t="s">
        <v>363</v>
      </c>
    </row>
    <row r="6" spans="1:4">
      <c r="A6" s="4" t="s">
        <v>364</v>
      </c>
      <c r="C6" s="7" t="n">
        <v>100000</v>
      </c>
    </row>
    <row r="7" spans="1:4">
      <c r="A7" s="4" t="s">
        <v>365</v>
      </c>
      <c r="B7" s="4" t="s">
        <v>27</v>
      </c>
    </row>
    <row r="8" spans="1:4">
      <c r="A8" s="4" t="s">
        <v>366</v>
      </c>
      <c r="D8" s="7" t="n">
        <v>68800</v>
      </c>
    </row>
    <row r="9" spans="1:4">
      <c r="A9" s="4" t="s">
        <v>367</v>
      </c>
    </row>
    <row r="10" spans="1:4">
      <c r="A10" s="3" t="s">
        <v>359</v>
      </c>
    </row>
    <row r="11" spans="1:4">
      <c r="A11" s="4" t="s">
        <v>368</v>
      </c>
      <c r="B11"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70</v>
      </c>
      <c r="B1" s="2" t="s">
        <v>2</v>
      </c>
      <c r="C1" s="2" t="s">
        <v>22</v>
      </c>
      <c r="D1" s="2" t="s">
        <v>23</v>
      </c>
    </row>
    <row r="2" spans="1:4">
      <c r="A2" s="3" t="s">
        <v>157</v>
      </c>
    </row>
    <row r="3" spans="1:4">
      <c r="A3" s="4" t="s">
        <v>66</v>
      </c>
      <c r="B3" s="7" t="n">
        <v>47400</v>
      </c>
      <c r="C3" s="7" t="n">
        <v>10400</v>
      </c>
      <c r="D3" s="4" t="s">
        <v>27</v>
      </c>
    </row>
    <row r="4" spans="1:4">
      <c r="A4" s="4" t="s">
        <v>371</v>
      </c>
      <c r="B4" s="5" t="n">
        <v>314200</v>
      </c>
      <c r="C4" s="5" t="n">
        <v>173600</v>
      </c>
      <c r="D4" s="5" t="n">
        <v>293400</v>
      </c>
    </row>
    <row r="5" spans="1:4">
      <c r="A5" s="4" t="s">
        <v>372</v>
      </c>
      <c r="B5" s="5" t="n">
        <v>497700</v>
      </c>
      <c r="C5" s="5" t="n">
        <v>371600</v>
      </c>
      <c r="D5" s="4" t="s">
        <v>27</v>
      </c>
    </row>
    <row r="6" spans="1:4">
      <c r="A6" s="4" t="s">
        <v>373</v>
      </c>
      <c r="B6" s="5" t="n">
        <v>53700</v>
      </c>
      <c r="C6" s="5" t="n">
        <v>48000</v>
      </c>
      <c r="D6" s="5" t="n">
        <v>56900</v>
      </c>
    </row>
    <row r="7" spans="1:4">
      <c r="A7" s="4" t="s">
        <v>345</v>
      </c>
      <c r="B7" s="5" t="n">
        <v>53100</v>
      </c>
      <c r="C7" s="5" t="n">
        <v>55900</v>
      </c>
      <c r="D7" s="5" t="n">
        <v>44300</v>
      </c>
    </row>
    <row r="8" spans="1:4">
      <c r="A8" s="4" t="s">
        <v>85</v>
      </c>
      <c r="B8" s="7" t="n">
        <v>966100</v>
      </c>
      <c r="C8" s="7" t="n">
        <v>659500</v>
      </c>
      <c r="D8" s="7" t="n">
        <v>394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374</v>
      </c>
      <c r="B1" s="2" t="s">
        <v>63</v>
      </c>
    </row>
    <row r="2" spans="1:4">
      <c r="B2" s="2" t="s">
        <v>22</v>
      </c>
      <c r="C2" s="2" t="s">
        <v>23</v>
      </c>
      <c r="D2" s="2" t="s">
        <v>2</v>
      </c>
    </row>
    <row r="3" spans="1:4">
      <c r="A3" s="3" t="s">
        <v>375</v>
      </c>
    </row>
    <row r="4" spans="1:4">
      <c r="A4" s="4" t="s">
        <v>376</v>
      </c>
      <c r="B4" s="7" t="n">
        <v>285200</v>
      </c>
      <c r="C4" s="7" t="n">
        <v>276700</v>
      </c>
    </row>
    <row r="5" spans="1:4">
      <c r="A5" s="4" t="s">
        <v>377</v>
      </c>
      <c r="B5" s="4" t="s">
        <v>378</v>
      </c>
      <c r="C5" s="4" t="s">
        <v>379</v>
      </c>
    </row>
    <row r="6" spans="1:4">
      <c r="A6" s="4" t="s">
        <v>380</v>
      </c>
      <c r="B6" s="7" t="n">
        <v>285200</v>
      </c>
      <c r="C6" s="7" t="n">
        <v>276700</v>
      </c>
      <c r="D6" s="7" t="n">
        <v>200200</v>
      </c>
    </row>
    <row r="7" spans="1:4">
      <c r="A7" s="4" t="s">
        <v>381</v>
      </c>
      <c r="B7" s="4" t="s">
        <v>382</v>
      </c>
      <c r="C7"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22</v>
      </c>
      <c r="E2" s="2" t="s">
        <v>23</v>
      </c>
    </row>
    <row r="3" spans="1:5">
      <c r="A3" s="3" t="s">
        <v>65</v>
      </c>
    </row>
    <row r="4" spans="1:5">
      <c r="A4" s="4" t="s">
        <v>66</v>
      </c>
      <c r="B4" s="7" t="n">
        <v>1421482</v>
      </c>
      <c r="C4" s="7" t="n">
        <v>165750</v>
      </c>
      <c r="D4" s="7" t="n">
        <v>2942625</v>
      </c>
      <c r="E4" s="7" t="n">
        <v>1293498</v>
      </c>
    </row>
    <row r="5" spans="1:5">
      <c r="A5" s="4" t="s">
        <v>67</v>
      </c>
      <c r="B5" s="5" t="n">
        <v>989748</v>
      </c>
      <c r="C5" s="5" t="n">
        <v>815106</v>
      </c>
      <c r="D5" s="5" t="n">
        <v>3974850</v>
      </c>
      <c r="E5" s="5" t="n">
        <v>5925335</v>
      </c>
    </row>
    <row r="6" spans="1:5">
      <c r="A6" s="4" t="s">
        <v>68</v>
      </c>
      <c r="B6" s="5" t="n">
        <v>2411230</v>
      </c>
      <c r="C6" s="5" t="n">
        <v>980856</v>
      </c>
      <c r="D6" s="5" t="n">
        <v>6917475</v>
      </c>
      <c r="E6" s="5" t="n">
        <v>7218833</v>
      </c>
    </row>
    <row r="7" spans="1:5">
      <c r="A7" s="4" t="s">
        <v>69</v>
      </c>
      <c r="B7" s="5" t="n">
        <v>-2411230</v>
      </c>
      <c r="C7" s="5" t="n">
        <v>-980856</v>
      </c>
      <c r="D7" s="5" t="n">
        <v>-6917475</v>
      </c>
      <c r="E7" s="5" t="n">
        <v>-7218833</v>
      </c>
    </row>
    <row r="8" spans="1:5">
      <c r="A8" s="3" t="s">
        <v>70</v>
      </c>
    </row>
    <row r="9" spans="1:5">
      <c r="A9" s="4" t="s">
        <v>71</v>
      </c>
      <c r="B9" s="5" t="n">
        <v>-318541</v>
      </c>
      <c r="C9" s="5" t="n">
        <v>-5702</v>
      </c>
      <c r="D9" s="5" t="n">
        <v>-708901</v>
      </c>
      <c r="E9" s="5" t="n">
        <v>716650</v>
      </c>
    </row>
    <row r="10" spans="1:5">
      <c r="A10" s="4" t="s">
        <v>72</v>
      </c>
      <c r="B10" s="5" t="n">
        <v>-650322</v>
      </c>
      <c r="C10" s="5" t="n">
        <v>2522</v>
      </c>
      <c r="D10" s="5" t="n">
        <v>-1336826</v>
      </c>
      <c r="E10" s="5" t="n">
        <v>-550</v>
      </c>
    </row>
    <row r="11" spans="1:5">
      <c r="A11" s="4" t="s">
        <v>73</v>
      </c>
      <c r="B11" s="4" t="s">
        <v>27</v>
      </c>
      <c r="C11" s="5" t="n">
        <v>2350</v>
      </c>
    </row>
    <row r="12" spans="1:5">
      <c r="A12" s="4" t="s">
        <v>74</v>
      </c>
      <c r="D12" s="5" t="n">
        <v>2350</v>
      </c>
      <c r="E12" s="5" t="n">
        <v>211018</v>
      </c>
    </row>
    <row r="13" spans="1:5">
      <c r="A13" s="4" t="s">
        <v>75</v>
      </c>
      <c r="E13" s="5" t="n">
        <v>101597</v>
      </c>
    </row>
    <row r="14" spans="1:5">
      <c r="A14" s="4" t="s">
        <v>76</v>
      </c>
      <c r="D14" s="4" t="s">
        <v>27</v>
      </c>
      <c r="E14" s="5" t="n">
        <v>-96403</v>
      </c>
    </row>
    <row r="15" spans="1:5">
      <c r="A15" s="4" t="s">
        <v>77</v>
      </c>
      <c r="B15" s="5" t="n">
        <v>-968863</v>
      </c>
      <c r="C15" s="5" t="n">
        <v>-830</v>
      </c>
      <c r="D15" s="5" t="n">
        <v>-2043377</v>
      </c>
      <c r="E15" s="5" t="n">
        <v>932312</v>
      </c>
    </row>
    <row r="16" spans="1:5">
      <c r="A16" s="4" t="s">
        <v>78</v>
      </c>
      <c r="B16" s="7" t="n">
        <v>-3380093</v>
      </c>
      <c r="C16" s="7" t="n">
        <v>-981686</v>
      </c>
      <c r="D16" s="7" t="n">
        <v>-8960852</v>
      </c>
      <c r="E16" s="7" t="n">
        <v>-6286521</v>
      </c>
    </row>
    <row r="17" spans="1:5">
      <c r="A17" s="4" t="s">
        <v>79</v>
      </c>
      <c r="B17" s="9" t="n">
        <v>-0.27</v>
      </c>
      <c r="C17" s="9" t="n">
        <v>-0.08</v>
      </c>
      <c r="D17" s="9" t="n">
        <v>-0.71</v>
      </c>
      <c r="E17" s="9" t="n">
        <v>-0.52</v>
      </c>
    </row>
    <row r="18" spans="1:5">
      <c r="A18" s="4" t="s">
        <v>80</v>
      </c>
      <c r="B18" s="5" t="n">
        <v>12549870</v>
      </c>
      <c r="C18" s="5" t="n">
        <v>12532840</v>
      </c>
      <c r="D18" s="5" t="n">
        <v>12545342</v>
      </c>
      <c r="E18" s="5" t="n">
        <v>12074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8"/>
    <col customWidth="1" max="5" min="5" width="25"/>
  </cols>
  <sheetData>
    <row r="1" spans="1:5">
      <c r="A1" s="1" t="s">
        <v>383</v>
      </c>
      <c r="C1" s="2" t="s">
        <v>1</v>
      </c>
      <c r="D1" s="2" t="s">
        <v>63</v>
      </c>
    </row>
    <row r="2" spans="1:5">
      <c r="C2" s="2" t="s">
        <v>2</v>
      </c>
      <c r="D2" s="2" t="s">
        <v>22</v>
      </c>
      <c r="E2" s="2" t="s">
        <v>23</v>
      </c>
    </row>
    <row r="3" spans="1:5">
      <c r="A3" s="3" t="s">
        <v>384</v>
      </c>
    </row>
    <row r="4" spans="1:5">
      <c r="A4" s="4" t="s">
        <v>385</v>
      </c>
      <c r="C4" s="5" t="n">
        <v>2574570</v>
      </c>
      <c r="D4" s="5" t="n">
        <v>2574570</v>
      </c>
      <c r="E4" s="5" t="n">
        <v>2574570</v>
      </c>
    </row>
    <row r="5" spans="1:5">
      <c r="A5" s="4" t="s">
        <v>386</v>
      </c>
      <c r="C5" s="9" t="n">
        <v>1.12</v>
      </c>
      <c r="D5" s="9" t="n">
        <v>1.01</v>
      </c>
      <c r="E5" s="9" t="n">
        <v>0.82</v>
      </c>
    </row>
    <row r="6" spans="1:5">
      <c r="A6" s="4" t="s">
        <v>387</v>
      </c>
      <c r="B6" s="4" t="s">
        <v>388</v>
      </c>
      <c r="C6" s="4" t="s">
        <v>389</v>
      </c>
      <c r="D6" s="4" t="s">
        <v>390</v>
      </c>
      <c r="E6" s="4" t="s">
        <v>391</v>
      </c>
    </row>
    <row r="7" spans="1:5">
      <c r="A7" s="4" t="s">
        <v>392</v>
      </c>
      <c r="C7" s="4" t="s">
        <v>393</v>
      </c>
      <c r="D7" s="4" t="s">
        <v>394</v>
      </c>
      <c r="E7" s="4" t="s">
        <v>395</v>
      </c>
    </row>
    <row r="8" spans="1:5">
      <c r="A8" s="4" t="s">
        <v>396</v>
      </c>
      <c r="B8" s="4" t="s">
        <v>397</v>
      </c>
      <c r="C8" s="4" t="s">
        <v>398</v>
      </c>
      <c r="D8" s="4" t="s">
        <v>399</v>
      </c>
      <c r="E8" s="4" t="s">
        <v>400</v>
      </c>
    </row>
    <row r="9" spans="1:5">
      <c r="A9" s="4" t="s">
        <v>401</v>
      </c>
      <c r="B9" s="4" t="s">
        <v>402</v>
      </c>
      <c r="C9" s="4" t="s">
        <v>403</v>
      </c>
      <c r="D9" s="4" t="s">
        <v>403</v>
      </c>
      <c r="E9" s="4" t="s">
        <v>403</v>
      </c>
    </row>
    <row r="10" spans="1:5">
      <c r="A10" s="4" t="s">
        <v>404</v>
      </c>
    </row>
    <row r="11" spans="1:5">
      <c r="A11" s="3" t="s">
        <v>384</v>
      </c>
    </row>
    <row r="12" spans="1:5">
      <c r="A12" s="4" t="s">
        <v>405</v>
      </c>
      <c r="C12" s="9" t="n">
        <v>11.25</v>
      </c>
      <c r="D12" s="9" t="n">
        <v>11.25</v>
      </c>
      <c r="E12" s="9" t="n">
        <v>11.25</v>
      </c>
    </row>
    <row r="13" spans="1:5">
      <c r="A13" s="4" t="s">
        <v>406</v>
      </c>
    </row>
    <row r="14" spans="1:5">
      <c r="A14" s="3" t="s">
        <v>384</v>
      </c>
    </row>
    <row r="15" spans="1:5">
      <c r="A15" s="4" t="s">
        <v>405</v>
      </c>
      <c r="C15" s="9" t="n">
        <v>7.5</v>
      </c>
      <c r="D15" s="9" t="n">
        <v>7.5</v>
      </c>
      <c r="E15" s="9" t="n">
        <v>7.5</v>
      </c>
    </row>
    <row r="16" spans="1:5"/>
    <row r="17" spans="1:5">
      <c r="A17" s="4" t="s">
        <v>388</v>
      </c>
      <c r="B17" s="4" t="s">
        <v>407</v>
      </c>
    </row>
    <row r="18" spans="1:5">
      <c r="A18" s="4" t="s">
        <v>397</v>
      </c>
      <c r="B18" s="4" t="s">
        <v>408</v>
      </c>
    </row>
    <row r="19" spans="1:5">
      <c r="A19" s="4" t="s">
        <v>402</v>
      </c>
      <c r="B19" s="4" t="s">
        <v>409</v>
      </c>
    </row>
  </sheetData>
  <mergeCells count="6">
    <mergeCell ref="A1:B2"/>
    <mergeCell ref="D1:E1"/>
    <mergeCell ref="A16:D16"/>
    <mergeCell ref="B17:D17"/>
    <mergeCell ref="B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0</v>
      </c>
      <c r="B1" s="2" t="s">
        <v>2</v>
      </c>
      <c r="C1" s="2" t="s">
        <v>22</v>
      </c>
      <c r="D1" s="2" t="s">
        <v>23</v>
      </c>
    </row>
    <row r="2" spans="1:4">
      <c r="A2" s="3" t="s">
        <v>302</v>
      </c>
    </row>
    <row r="3" spans="1:4">
      <c r="A3" s="4" t="s">
        <v>411</v>
      </c>
      <c r="B3" s="7" t="n">
        <v>4513175</v>
      </c>
      <c r="C3" s="7" t="n">
        <v>4194634</v>
      </c>
      <c r="D3" s="7" t="n">
        <v>175853</v>
      </c>
    </row>
    <row r="4" spans="1:4">
      <c r="A4" s="4" t="s">
        <v>304</v>
      </c>
    </row>
    <row r="5" spans="1:4">
      <c r="A5" s="3" t="s">
        <v>302</v>
      </c>
    </row>
    <row r="6" spans="1:4">
      <c r="A6" s="4" t="s">
        <v>411</v>
      </c>
      <c r="B6" s="5" t="n">
        <v>59397</v>
      </c>
      <c r="C6" s="5" t="n">
        <v>30526</v>
      </c>
      <c r="D6" s="5" t="n">
        <v>175853</v>
      </c>
    </row>
    <row r="7" spans="1:4">
      <c r="A7" s="4" t="s">
        <v>305</v>
      </c>
    </row>
    <row r="8" spans="1:4">
      <c r="A8" s="3" t="s">
        <v>302</v>
      </c>
    </row>
    <row r="9" spans="1:4">
      <c r="A9" s="4" t="s">
        <v>411</v>
      </c>
      <c r="B9" s="4" t="s">
        <v>27</v>
      </c>
      <c r="C9" s="4" t="s">
        <v>27</v>
      </c>
    </row>
    <row r="10" spans="1:4">
      <c r="A10" s="4" t="s">
        <v>307</v>
      </c>
    </row>
    <row r="11" spans="1:4">
      <c r="A11" s="3" t="s">
        <v>302</v>
      </c>
    </row>
    <row r="12" spans="1:4">
      <c r="A12" s="4" t="s">
        <v>411</v>
      </c>
      <c r="B12" s="4" t="s">
        <v>27</v>
      </c>
      <c r="C12" s="4" t="s">
        <v>27</v>
      </c>
      <c r="D12" s="4" t="s">
        <v>27</v>
      </c>
    </row>
    <row r="13" spans="1:4">
      <c r="A13" s="4" t="s">
        <v>308</v>
      </c>
    </row>
    <row r="14" spans="1:4">
      <c r="A14" s="3" t="s">
        <v>302</v>
      </c>
    </row>
    <row r="15" spans="1:4">
      <c r="A15" s="4" t="s">
        <v>411</v>
      </c>
      <c r="B15" s="4" t="s">
        <v>27</v>
      </c>
      <c r="C15" s="4" t="s">
        <v>27</v>
      </c>
    </row>
    <row r="16" spans="1:4">
      <c r="A16" s="4" t="s">
        <v>310</v>
      </c>
    </row>
    <row r="17" spans="1:4">
      <c r="A17" s="3" t="s">
        <v>302</v>
      </c>
    </row>
    <row r="18" spans="1:4">
      <c r="A18" s="4" t="s">
        <v>411</v>
      </c>
      <c r="B18" s="4" t="s">
        <v>27</v>
      </c>
      <c r="C18" s="4" t="s">
        <v>27</v>
      </c>
      <c r="D18" s="4" t="s">
        <v>27</v>
      </c>
    </row>
    <row r="19" spans="1:4">
      <c r="A19" s="4" t="s">
        <v>311</v>
      </c>
    </row>
    <row r="20" spans="1:4">
      <c r="A20" s="3" t="s">
        <v>302</v>
      </c>
    </row>
    <row r="21" spans="1:4">
      <c r="A21" s="4" t="s">
        <v>411</v>
      </c>
      <c r="B21" s="5" t="n">
        <v>4513175</v>
      </c>
      <c r="C21" s="5" t="n">
        <v>4194634</v>
      </c>
    </row>
    <row r="22" spans="1:4">
      <c r="A22" s="4" t="s">
        <v>313</v>
      </c>
    </row>
    <row r="23" spans="1:4">
      <c r="A23" s="3" t="s">
        <v>302</v>
      </c>
    </row>
    <row r="24" spans="1:4">
      <c r="A24" s="4" t="s">
        <v>411</v>
      </c>
      <c r="B24" s="5" t="n">
        <v>59397</v>
      </c>
      <c r="C24" s="5" t="n">
        <v>30526</v>
      </c>
      <c r="D24" s="7" t="n">
        <v>175853</v>
      </c>
    </row>
    <row r="25" spans="1:4">
      <c r="A25" s="4" t="s">
        <v>412</v>
      </c>
    </row>
    <row r="26" spans="1:4">
      <c r="A26" s="3" t="s">
        <v>302</v>
      </c>
    </row>
    <row r="27" spans="1:4">
      <c r="A27" s="4" t="s">
        <v>411</v>
      </c>
      <c r="B27" s="5" t="n">
        <v>4453778</v>
      </c>
      <c r="C27" s="5" t="n">
        <v>4164108</v>
      </c>
    </row>
    <row r="28" spans="1:4">
      <c r="A28" s="4" t="s">
        <v>413</v>
      </c>
    </row>
    <row r="29" spans="1:4">
      <c r="A29" s="3" t="s">
        <v>302</v>
      </c>
    </row>
    <row r="30" spans="1:4">
      <c r="A30" s="4" t="s">
        <v>411</v>
      </c>
      <c r="B30" s="4" t="s">
        <v>27</v>
      </c>
      <c r="C30" s="4" t="s">
        <v>27</v>
      </c>
    </row>
    <row r="31" spans="1:4">
      <c r="A31" s="4" t="s">
        <v>414</v>
      </c>
    </row>
    <row r="32" spans="1:4">
      <c r="A32" s="3" t="s">
        <v>302</v>
      </c>
    </row>
    <row r="33" spans="1:4">
      <c r="A33" s="4" t="s">
        <v>411</v>
      </c>
      <c r="B33" s="4" t="s">
        <v>27</v>
      </c>
      <c r="C33" s="4" t="s">
        <v>27</v>
      </c>
    </row>
    <row r="34" spans="1:4">
      <c r="A34" s="4" t="s">
        <v>415</v>
      </c>
    </row>
    <row r="35" spans="1:4">
      <c r="A35" s="3" t="s">
        <v>302</v>
      </c>
    </row>
    <row r="36" spans="1:4">
      <c r="A36" s="4" t="s">
        <v>411</v>
      </c>
      <c r="B36" s="7" t="n">
        <v>4453778</v>
      </c>
      <c r="C36" s="7" t="n">
        <v>41641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6</v>
      </c>
      <c r="B1" s="2" t="s">
        <v>1</v>
      </c>
      <c r="D1" s="2" t="s">
        <v>63</v>
      </c>
    </row>
    <row r="2" spans="1:5">
      <c r="B2" s="2" t="s">
        <v>2</v>
      </c>
      <c r="C2" s="2" t="s">
        <v>64</v>
      </c>
      <c r="D2" s="2" t="s">
        <v>22</v>
      </c>
      <c r="E2" s="2" t="s">
        <v>23</v>
      </c>
    </row>
    <row r="3" spans="1:5">
      <c r="A3" s="3" t="s">
        <v>417</v>
      </c>
    </row>
    <row r="4" spans="1:5">
      <c r="A4" s="4" t="s">
        <v>316</v>
      </c>
      <c r="B4" s="7" t="n">
        <v>4194634</v>
      </c>
      <c r="C4" s="7" t="n">
        <v>175853</v>
      </c>
      <c r="D4" s="7" t="n">
        <v>175853</v>
      </c>
      <c r="E4" s="7" t="n">
        <v>892503</v>
      </c>
    </row>
    <row r="5" spans="1:5">
      <c r="A5" s="4" t="s">
        <v>418</v>
      </c>
      <c r="B5" s="5" t="n">
        <v>289670</v>
      </c>
      <c r="C5" s="5" t="n">
        <v>2336456</v>
      </c>
      <c r="D5" s="5" t="n">
        <v>3309880</v>
      </c>
      <c r="E5" s="4" t="s">
        <v>27</v>
      </c>
    </row>
    <row r="6" spans="1:5">
      <c r="A6" s="4" t="s">
        <v>419</v>
      </c>
      <c r="B6" s="5" t="n">
        <v>28871</v>
      </c>
      <c r="C6" s="5" t="n">
        <v>5702</v>
      </c>
      <c r="D6" s="5" t="n">
        <v>708901</v>
      </c>
      <c r="E6" s="5" t="n">
        <v>-716650</v>
      </c>
    </row>
    <row r="7" spans="1:5">
      <c r="A7" s="4" t="s">
        <v>319</v>
      </c>
      <c r="B7" s="7" t="n">
        <v>4513175</v>
      </c>
      <c r="C7" s="7" t="n">
        <v>2518011</v>
      </c>
      <c r="D7" s="7" t="n">
        <v>4194634</v>
      </c>
      <c r="E7" s="7" t="n">
        <v>1758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63</v>
      </c>
    </row>
    <row r="2" spans="1:3">
      <c r="B2" s="2" t="s">
        <v>22</v>
      </c>
      <c r="C2" s="2" t="s">
        <v>23</v>
      </c>
    </row>
    <row r="3" spans="1:3">
      <c r="A3" s="3" t="s">
        <v>417</v>
      </c>
    </row>
    <row r="4" spans="1:3">
      <c r="A4" s="4" t="s">
        <v>316</v>
      </c>
      <c r="B4" s="7" t="n">
        <v>175853</v>
      </c>
      <c r="C4" s="7" t="n">
        <v>892503</v>
      </c>
    </row>
    <row r="5" spans="1:3">
      <c r="A5" s="4" t="s">
        <v>421</v>
      </c>
      <c r="B5" s="5" t="n">
        <v>3309880</v>
      </c>
      <c r="C5" s="4" t="s">
        <v>27</v>
      </c>
    </row>
    <row r="6" spans="1:3">
      <c r="A6" s="4" t="s">
        <v>422</v>
      </c>
      <c r="B6" s="5" t="n">
        <v>708901</v>
      </c>
      <c r="C6" s="5" t="n">
        <v>-716650</v>
      </c>
    </row>
    <row r="7" spans="1:3">
      <c r="A7" s="4" t="s">
        <v>423</v>
      </c>
      <c r="B7" s="4" t="s">
        <v>27</v>
      </c>
    </row>
    <row r="8" spans="1:3">
      <c r="A8" s="4" t="s">
        <v>319</v>
      </c>
      <c r="B8" s="5" t="n">
        <v>4194634</v>
      </c>
      <c r="C8" s="5" t="n">
        <v>175853</v>
      </c>
    </row>
    <row r="9" spans="1:3">
      <c r="A9" s="4" t="s">
        <v>424</v>
      </c>
    </row>
    <row r="10" spans="1:3">
      <c r="A10" s="3" t="s">
        <v>417</v>
      </c>
    </row>
    <row r="11" spans="1:3">
      <c r="A11" s="4" t="s">
        <v>316</v>
      </c>
      <c r="B11" s="5" t="n">
        <v>77739</v>
      </c>
      <c r="C11" s="5" t="n">
        <v>388021</v>
      </c>
    </row>
    <row r="12" spans="1:3">
      <c r="A12" s="4" t="s">
        <v>421</v>
      </c>
      <c r="B12" s="4" t="s">
        <v>27</v>
      </c>
      <c r="C12" s="4" t="s">
        <v>27</v>
      </c>
    </row>
    <row r="13" spans="1:3">
      <c r="A13" s="4" t="s">
        <v>422</v>
      </c>
      <c r="B13" s="5" t="n">
        <v>-60338</v>
      </c>
      <c r="C13" s="5" t="n">
        <v>-310282</v>
      </c>
    </row>
    <row r="14" spans="1:3">
      <c r="A14" s="4" t="s">
        <v>423</v>
      </c>
      <c r="B14" s="4" t="s">
        <v>27</v>
      </c>
      <c r="C14" s="4" t="s">
        <v>27</v>
      </c>
    </row>
    <row r="15" spans="1:3">
      <c r="A15" s="4" t="s">
        <v>319</v>
      </c>
      <c r="B15" s="5" t="n">
        <v>17401</v>
      </c>
      <c r="C15" s="5" t="n">
        <v>77739</v>
      </c>
    </row>
    <row r="16" spans="1:3">
      <c r="A16" s="4" t="s">
        <v>425</v>
      </c>
    </row>
    <row r="17" spans="1:3">
      <c r="A17" s="3" t="s">
        <v>417</v>
      </c>
    </row>
    <row r="18" spans="1:3">
      <c r="A18" s="4" t="s">
        <v>316</v>
      </c>
      <c r="B18" s="5" t="n">
        <v>98114</v>
      </c>
      <c r="C18" s="5" t="n">
        <v>504482</v>
      </c>
    </row>
    <row r="19" spans="1:3">
      <c r="A19" s="4" t="s">
        <v>421</v>
      </c>
      <c r="B19" s="4" t="s">
        <v>27</v>
      </c>
      <c r="C19" s="4" t="s">
        <v>27</v>
      </c>
    </row>
    <row r="20" spans="1:3">
      <c r="A20" s="4" t="s">
        <v>422</v>
      </c>
      <c r="B20" s="5" t="n">
        <v>-84989</v>
      </c>
      <c r="C20" s="5" t="n">
        <v>-406368</v>
      </c>
    </row>
    <row r="21" spans="1:3">
      <c r="A21" s="4" t="s">
        <v>423</v>
      </c>
      <c r="B21" s="4" t="s">
        <v>27</v>
      </c>
    </row>
    <row r="22" spans="1:3">
      <c r="A22" s="4" t="s">
        <v>319</v>
      </c>
      <c r="B22" s="5" t="n">
        <v>13125</v>
      </c>
      <c r="C22" s="5" t="n">
        <v>98114</v>
      </c>
    </row>
    <row r="23" spans="1:3">
      <c r="A23" s="4" t="s">
        <v>426</v>
      </c>
    </row>
    <row r="24" spans="1:3">
      <c r="A24" s="3" t="s">
        <v>417</v>
      </c>
    </row>
    <row r="25" spans="1:3">
      <c r="A25" s="4" t="s">
        <v>316</v>
      </c>
      <c r="B25" s="4" t="s">
        <v>27</v>
      </c>
    </row>
    <row r="26" spans="1:3">
      <c r="A26" s="4" t="s">
        <v>421</v>
      </c>
      <c r="B26" s="5" t="n">
        <v>3309880</v>
      </c>
    </row>
    <row r="27" spans="1:3">
      <c r="A27" s="4" t="s">
        <v>422</v>
      </c>
      <c r="B27" s="5" t="n">
        <v>854228</v>
      </c>
    </row>
    <row r="28" spans="1:3">
      <c r="A28" s="4" t="s">
        <v>423</v>
      </c>
      <c r="B28" s="4" t="s">
        <v>27</v>
      </c>
    </row>
    <row r="29" spans="1:3">
      <c r="A29" s="4" t="s">
        <v>319</v>
      </c>
      <c r="B29" s="7" t="n">
        <v>4164108</v>
      </c>
      <c r="C29" s="4" t="s">
        <v>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27</v>
      </c>
      <c r="B1" s="2" t="s">
        <v>1</v>
      </c>
      <c r="C1" s="2" t="s">
        <v>63</v>
      </c>
    </row>
    <row r="2" spans="1:4">
      <c r="B2" s="2" t="s">
        <v>2</v>
      </c>
      <c r="C2" s="2" t="s">
        <v>22</v>
      </c>
      <c r="D2" s="2" t="s">
        <v>23</v>
      </c>
    </row>
    <row r="3" spans="1:4">
      <c r="A3" s="3" t="s">
        <v>428</v>
      </c>
    </row>
    <row r="4" spans="1:4">
      <c r="A4" s="4" t="s">
        <v>429</v>
      </c>
      <c r="B4" s="7" t="n">
        <v>7205000</v>
      </c>
      <c r="C4" s="7" t="n">
        <v>7205000</v>
      </c>
    </row>
    <row r="5" spans="1:4">
      <c r="A5" s="4" t="s">
        <v>430</v>
      </c>
      <c r="B5" s="9" t="n">
        <v>0.75</v>
      </c>
      <c r="C5" s="9" t="n">
        <v>0.75</v>
      </c>
    </row>
    <row r="6" spans="1:4">
      <c r="A6" s="4" t="s">
        <v>431</v>
      </c>
      <c r="B6" s="4" t="s">
        <v>335</v>
      </c>
      <c r="C6" s="4" t="s">
        <v>335</v>
      </c>
    </row>
    <row r="7" spans="1:4">
      <c r="A7" s="4" t="s">
        <v>432</v>
      </c>
      <c r="B7" s="9" t="n">
        <v>1.65</v>
      </c>
      <c r="C7" s="9" t="n">
        <v>1.65</v>
      </c>
    </row>
    <row r="8" spans="1:4">
      <c r="A8" s="4" t="s">
        <v>433</v>
      </c>
      <c r="B8" s="7" t="n">
        <v>6534400</v>
      </c>
      <c r="C8" s="7" t="n">
        <v>6534400</v>
      </c>
    </row>
    <row r="9" spans="1:4">
      <c r="A9" s="4" t="s">
        <v>434</v>
      </c>
      <c r="B9" s="4" t="s">
        <v>435</v>
      </c>
    </row>
    <row r="10" spans="1:4">
      <c r="A10" s="4" t="s">
        <v>436</v>
      </c>
      <c r="B10" s="9" t="n">
        <v>1.5</v>
      </c>
      <c r="C10" s="9" t="n">
        <v>1.5</v>
      </c>
    </row>
    <row r="11" spans="1:4">
      <c r="A11" s="4" t="s">
        <v>437</v>
      </c>
      <c r="B11" s="5" t="n">
        <v>4803330</v>
      </c>
      <c r="C11" s="5" t="n">
        <v>17746</v>
      </c>
      <c r="D11" s="5" t="n">
        <v>487212</v>
      </c>
    </row>
    <row r="12" spans="1:4">
      <c r="A12" s="4" t="s">
        <v>438</v>
      </c>
    </row>
    <row r="13" spans="1:4">
      <c r="A13" s="3" t="s">
        <v>428</v>
      </c>
    </row>
    <row r="14" spans="1:4">
      <c r="A14" s="4" t="s">
        <v>439</v>
      </c>
      <c r="B14" s="5" t="n">
        <v>804000</v>
      </c>
      <c r="C14" s="5" t="n">
        <v>804000</v>
      </c>
    </row>
    <row r="15" spans="1:4">
      <c r="A15" s="4" t="s">
        <v>440</v>
      </c>
      <c r="C15" s="7" t="n">
        <v>1594000</v>
      </c>
      <c r="D15" s="7" t="n">
        <v>209740</v>
      </c>
    </row>
    <row r="16" spans="1:4">
      <c r="A16" s="4" t="s">
        <v>441</v>
      </c>
      <c r="B16" s="7" t="n">
        <v>200700</v>
      </c>
      <c r="C16" s="7" t="n">
        <v>2007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6"/>
  </cols>
  <sheetData>
    <row r="1" spans="1:5">
      <c r="A1" s="1" t="s">
        <v>442</v>
      </c>
      <c r="B1" s="2" t="s">
        <v>1</v>
      </c>
      <c r="C1" s="2" t="s">
        <v>63</v>
      </c>
    </row>
    <row r="2" spans="1:5">
      <c r="B2" s="2" t="s">
        <v>2</v>
      </c>
      <c r="C2" s="2" t="s">
        <v>22</v>
      </c>
      <c r="D2" s="2" t="s">
        <v>23</v>
      </c>
      <c r="E2" s="2" t="s">
        <v>443</v>
      </c>
    </row>
    <row r="3" spans="1:5">
      <c r="A3" s="3" t="s">
        <v>444</v>
      </c>
    </row>
    <row r="4" spans="1:5">
      <c r="A4" s="4" t="s">
        <v>445</v>
      </c>
      <c r="B4" s="5" t="n">
        <v>3068865</v>
      </c>
      <c r="C4" s="5" t="n">
        <v>559972</v>
      </c>
      <c r="D4" s="5" t="n">
        <v>642204</v>
      </c>
    </row>
    <row r="5" spans="1:5">
      <c r="A5" s="4" t="s">
        <v>446</v>
      </c>
      <c r="C5" s="5" t="n">
        <v>2650000</v>
      </c>
    </row>
    <row r="6" spans="1:5">
      <c r="A6" s="4" t="s">
        <v>447</v>
      </c>
      <c r="B6" s="5" t="n">
        <v>25625</v>
      </c>
      <c r="C6" s="5" t="n">
        <v>-141107</v>
      </c>
      <c r="D6" s="5" t="n">
        <v>-82232</v>
      </c>
    </row>
    <row r="7" spans="1:5">
      <c r="A7" s="4" t="s">
        <v>448</v>
      </c>
      <c r="B7" s="5" t="n">
        <v>3043240</v>
      </c>
      <c r="C7" s="5" t="n">
        <v>3068865</v>
      </c>
      <c r="D7" s="5" t="n">
        <v>559972</v>
      </c>
      <c r="E7" s="5" t="n">
        <v>642204</v>
      </c>
    </row>
    <row r="8" spans="1:5">
      <c r="A8" s="4" t="s">
        <v>449</v>
      </c>
      <c r="B8" s="5" t="n">
        <v>788300</v>
      </c>
      <c r="C8" s="5" t="n">
        <v>653106</v>
      </c>
    </row>
    <row r="9" spans="1:5">
      <c r="A9" s="4" t="s">
        <v>450</v>
      </c>
      <c r="B9" s="9" t="n">
        <v>1.45</v>
      </c>
      <c r="C9" s="9" t="n">
        <v>6.41</v>
      </c>
      <c r="D9" s="9" t="n">
        <v>6.41</v>
      </c>
    </row>
    <row r="10" spans="1:5">
      <c r="A10" s="4" t="s">
        <v>451</v>
      </c>
      <c r="C10" s="10" t="n">
        <v>0.82</v>
      </c>
    </row>
    <row r="11" spans="1:5">
      <c r="A11" s="4" t="s">
        <v>452</v>
      </c>
      <c r="B11" s="10" t="n">
        <v>7.59</v>
      </c>
      <c r="C11" s="10" t="n">
        <v>9.25</v>
      </c>
      <c r="D11" s="10" t="n">
        <v>6.41</v>
      </c>
    </row>
    <row r="12" spans="1:5">
      <c r="A12" s="4" t="s">
        <v>453</v>
      </c>
      <c r="B12" s="10" t="n">
        <v>1.4</v>
      </c>
      <c r="C12" s="10" t="n">
        <v>1.45</v>
      </c>
      <c r="D12" s="9" t="n">
        <v>6.41</v>
      </c>
      <c r="E12" s="9" t="n">
        <v>6.41</v>
      </c>
    </row>
    <row r="13" spans="1:5">
      <c r="A13" s="4" t="s">
        <v>454</v>
      </c>
      <c r="B13" s="9" t="n">
        <v>2.87</v>
      </c>
      <c r="C13" s="9" t="n">
        <v>3.47</v>
      </c>
    </row>
    <row r="14" spans="1:5">
      <c r="A14" s="4" t="s">
        <v>455</v>
      </c>
      <c r="B14" s="4" t="s">
        <v>456</v>
      </c>
      <c r="C14" s="4" t="s">
        <v>457</v>
      </c>
      <c r="D14" s="4" t="s">
        <v>458</v>
      </c>
      <c r="E14" s="4" t="s">
        <v>459</v>
      </c>
    </row>
    <row r="15" spans="1:5">
      <c r="A15" s="4" t="s">
        <v>460</v>
      </c>
      <c r="D15" s="4" t="s">
        <v>461</v>
      </c>
    </row>
    <row r="16" spans="1:5">
      <c r="A16" s="4" t="s">
        <v>462</v>
      </c>
      <c r="B16" s="4" t="s">
        <v>463</v>
      </c>
      <c r="C16" s="4" t="s">
        <v>335</v>
      </c>
    </row>
    <row r="17" spans="1:5">
      <c r="A17" s="4" t="s">
        <v>464</v>
      </c>
      <c r="B17" s="7" t="n">
        <v>511000</v>
      </c>
      <c r="C17" s="4" t="s">
        <v>27</v>
      </c>
      <c r="D17" s="7" t="n">
        <v>21500</v>
      </c>
    </row>
    <row r="18" spans="1:5">
      <c r="A18" s="4" t="s">
        <v>465</v>
      </c>
      <c r="B18" s="5" t="n">
        <v>802500</v>
      </c>
      <c r="C18" s="5" t="n">
        <v>511000</v>
      </c>
      <c r="D18" s="4" t="s">
        <v>27</v>
      </c>
      <c r="E18" s="7" t="n">
        <v>21500</v>
      </c>
    </row>
    <row r="19" spans="1:5">
      <c r="A19" s="4" t="s">
        <v>466</v>
      </c>
      <c r="B19" s="7" t="n">
        <v>129500</v>
      </c>
      <c r="C19" s="7" t="n">
        <v>5375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67</v>
      </c>
      <c r="B1" s="2" t="s">
        <v>63</v>
      </c>
    </row>
    <row r="2" spans="1:3">
      <c r="B2" s="2" t="s">
        <v>22</v>
      </c>
      <c r="C2" s="2" t="s">
        <v>23</v>
      </c>
    </row>
    <row r="3" spans="1:3">
      <c r="A3" s="4" t="s">
        <v>288</v>
      </c>
    </row>
    <row r="4" spans="1:3">
      <c r="A4" s="3" t="s">
        <v>444</v>
      </c>
    </row>
    <row r="5" spans="1:3">
      <c r="A5" s="4" t="s">
        <v>387</v>
      </c>
      <c r="B5" s="4" t="s">
        <v>403</v>
      </c>
      <c r="C5" s="4" t="s">
        <v>403</v>
      </c>
    </row>
    <row r="6" spans="1:3">
      <c r="A6" s="4" t="s">
        <v>468</v>
      </c>
      <c r="C6" s="4" t="s">
        <v>469</v>
      </c>
    </row>
    <row r="7" spans="1:3">
      <c r="A7" s="4" t="s">
        <v>470</v>
      </c>
      <c r="B7" s="4" t="s">
        <v>471</v>
      </c>
      <c r="C7" s="4" t="s">
        <v>471</v>
      </c>
    </row>
    <row r="8" spans="1:3">
      <c r="A8" s="4" t="s">
        <v>472</v>
      </c>
    </row>
    <row r="9" spans="1:3">
      <c r="A9" s="3" t="s">
        <v>444</v>
      </c>
    </row>
    <row r="10" spans="1:3">
      <c r="A10" s="4" t="s">
        <v>387</v>
      </c>
      <c r="B10" s="4" t="s">
        <v>473</v>
      </c>
      <c r="C10" s="4" t="s">
        <v>473</v>
      </c>
    </row>
    <row r="11" spans="1:3">
      <c r="A11" s="4" t="s">
        <v>468</v>
      </c>
      <c r="B11" s="4" t="s">
        <v>474</v>
      </c>
    </row>
    <row r="12" spans="1:3">
      <c r="A12" s="4" t="s">
        <v>475</v>
      </c>
    </row>
    <row r="13" spans="1:3">
      <c r="A13" s="3" t="s">
        <v>444</v>
      </c>
    </row>
    <row r="14" spans="1:3">
      <c r="A14" s="4" t="s">
        <v>387</v>
      </c>
      <c r="B14" s="4" t="s">
        <v>476</v>
      </c>
      <c r="C14" s="4" t="s">
        <v>477</v>
      </c>
    </row>
    <row r="15" spans="1:3">
      <c r="A15" s="4" t="s">
        <v>468</v>
      </c>
      <c r="B15" s="4" t="s">
        <v>478</v>
      </c>
    </row>
    <row r="16" spans="1:3">
      <c r="A16" s="4" t="s">
        <v>291</v>
      </c>
    </row>
    <row r="17" spans="1:3">
      <c r="A17" s="3" t="s">
        <v>444</v>
      </c>
    </row>
    <row r="18" spans="1:3">
      <c r="A18" s="4" t="s">
        <v>479</v>
      </c>
      <c r="B18" s="4" t="s">
        <v>403</v>
      </c>
    </row>
    <row r="19" spans="1:3">
      <c r="A19" s="4" t="s">
        <v>480</v>
      </c>
    </row>
    <row r="20" spans="1:3">
      <c r="A20" s="3" t="s">
        <v>444</v>
      </c>
    </row>
    <row r="21" spans="1:3">
      <c r="A21" s="4" t="s">
        <v>387</v>
      </c>
      <c r="B21" s="4" t="s">
        <v>481</v>
      </c>
    </row>
    <row r="22" spans="1:3">
      <c r="A22" s="4" t="s">
        <v>468</v>
      </c>
      <c r="B22" s="4" t="s">
        <v>482</v>
      </c>
    </row>
    <row r="23" spans="1:3">
      <c r="A23" s="4" t="s">
        <v>470</v>
      </c>
      <c r="B23" s="4" t="s">
        <v>483</v>
      </c>
    </row>
    <row r="24" spans="1:3">
      <c r="A24" s="4" t="s">
        <v>484</v>
      </c>
    </row>
    <row r="25" spans="1:3">
      <c r="A25" s="3" t="s">
        <v>444</v>
      </c>
    </row>
    <row r="26" spans="1:3">
      <c r="A26" s="4" t="s">
        <v>387</v>
      </c>
      <c r="B26" s="4" t="s">
        <v>485</v>
      </c>
    </row>
    <row r="27" spans="1:3">
      <c r="A27" s="4" t="s">
        <v>468</v>
      </c>
      <c r="B27" s="4" t="s">
        <v>486</v>
      </c>
    </row>
    <row r="28" spans="1:3">
      <c r="A28" s="4" t="s">
        <v>470</v>
      </c>
      <c r="B28" s="4" t="s">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63</v>
      </c>
    </row>
    <row r="2" spans="1:3">
      <c r="B2" s="2" t="s">
        <v>22</v>
      </c>
      <c r="C2" s="2" t="s">
        <v>23</v>
      </c>
    </row>
    <row r="3" spans="1:3">
      <c r="A3" s="4" t="s">
        <v>445</v>
      </c>
      <c r="B3" s="5" t="n">
        <v>8750</v>
      </c>
      <c r="C3" s="5" t="n">
        <v>20375</v>
      </c>
    </row>
    <row r="4" spans="1:3">
      <c r="A4" s="4" t="s">
        <v>489</v>
      </c>
      <c r="B4" s="5" t="n">
        <v>-3750</v>
      </c>
      <c r="C4" s="5" t="n">
        <v>-4625</v>
      </c>
    </row>
    <row r="5" spans="1:3">
      <c r="A5" s="4" t="s">
        <v>447</v>
      </c>
      <c r="B5" s="5" t="n">
        <v>-5000</v>
      </c>
      <c r="C5" s="5" t="n">
        <v>-7000</v>
      </c>
    </row>
    <row r="6" spans="1:3">
      <c r="A6" s="4" t="s">
        <v>448</v>
      </c>
      <c r="B6" s="4" t="s">
        <v>27</v>
      </c>
      <c r="C6" s="5" t="n">
        <v>8750</v>
      </c>
    </row>
    <row r="7" spans="1:3">
      <c r="A7" s="4" t="s">
        <v>490</v>
      </c>
      <c r="B7" s="9" t="n">
        <v>15.25</v>
      </c>
      <c r="C7" s="9" t="n">
        <v>14.1</v>
      </c>
    </row>
    <row r="8" spans="1:3">
      <c r="A8" s="4" t="s">
        <v>491</v>
      </c>
      <c r="B8" s="10" t="n">
        <v>15.25</v>
      </c>
      <c r="C8" s="10" t="n">
        <v>14.91</v>
      </c>
    </row>
    <row r="9" spans="1:3">
      <c r="A9" s="4" t="s">
        <v>492</v>
      </c>
      <c r="B9" s="10" t="n">
        <v>15.25</v>
      </c>
      <c r="C9" s="10" t="n">
        <v>13.45</v>
      </c>
    </row>
    <row r="10" spans="1:3">
      <c r="A10" s="4" t="s">
        <v>493</v>
      </c>
      <c r="B10" s="4" t="s">
        <v>27</v>
      </c>
      <c r="C10" s="9" t="n">
        <v>1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1</v>
      </c>
      <c r="C1" s="2" t="s">
        <v>63</v>
      </c>
    </row>
    <row r="2" spans="1:4">
      <c r="B2" s="2" t="s">
        <v>2</v>
      </c>
      <c r="C2" s="2" t="s">
        <v>22</v>
      </c>
      <c r="D2" s="2" t="s">
        <v>23</v>
      </c>
    </row>
    <row r="3" spans="1:4">
      <c r="A3" s="3" t="s">
        <v>444</v>
      </c>
    </row>
    <row r="4" spans="1:4">
      <c r="A4" s="4" t="s">
        <v>495</v>
      </c>
      <c r="B4" s="5" t="n">
        <v>9815025</v>
      </c>
      <c r="C4" s="5" t="n">
        <v>3886866</v>
      </c>
      <c r="D4" s="5" t="n">
        <v>4224573</v>
      </c>
    </row>
    <row r="5" spans="1:4">
      <c r="A5" s="4" t="s">
        <v>447</v>
      </c>
      <c r="B5" s="5" t="n">
        <v>-7500</v>
      </c>
    </row>
    <row r="6" spans="1:4">
      <c r="A6" s="4" t="s">
        <v>489</v>
      </c>
      <c r="C6" s="5" t="n">
        <v>5945929</v>
      </c>
      <c r="D6" s="5" t="n">
        <v>150000</v>
      </c>
    </row>
    <row r="7" spans="1:4">
      <c r="A7" s="4" t="s">
        <v>496</v>
      </c>
      <c r="C7" s="5" t="n">
        <v>-17770</v>
      </c>
      <c r="D7" s="5" t="n">
        <v>-487707</v>
      </c>
    </row>
    <row r="8" spans="1:4">
      <c r="A8" s="4" t="s">
        <v>497</v>
      </c>
      <c r="B8" s="5" t="n">
        <v>9807525</v>
      </c>
      <c r="C8" s="5" t="n">
        <v>9815025</v>
      </c>
      <c r="D8" s="5" t="n">
        <v>3886866</v>
      </c>
    </row>
    <row r="9" spans="1:4">
      <c r="A9" s="4" t="s">
        <v>498</v>
      </c>
      <c r="B9" s="9" t="n">
        <v>3.96</v>
      </c>
      <c r="C9" s="9" t="n">
        <v>7.71</v>
      </c>
      <c r="D9" s="9" t="n">
        <v>7.04</v>
      </c>
    </row>
    <row r="10" spans="1:4">
      <c r="A10" s="4" t="s">
        <v>452</v>
      </c>
      <c r="B10" s="4" t="s">
        <v>27</v>
      </c>
    </row>
    <row r="11" spans="1:4">
      <c r="A11" s="4" t="s">
        <v>499</v>
      </c>
      <c r="C11" s="10" t="n">
        <v>1.5</v>
      </c>
      <c r="D11" s="10" t="n">
        <v>1.64</v>
      </c>
    </row>
    <row r="12" spans="1:4">
      <c r="A12" s="4" t="s">
        <v>500</v>
      </c>
      <c r="C12" s="11" t="n">
        <v>0.001</v>
      </c>
      <c r="D12" s="11" t="n">
        <v>0.001</v>
      </c>
    </row>
    <row r="13" spans="1:4">
      <c r="A13" s="4" t="s">
        <v>501</v>
      </c>
      <c r="B13" s="9" t="n">
        <v>3.96</v>
      </c>
      <c r="C13" s="9" t="n">
        <v>3.96</v>
      </c>
      <c r="D13" s="9" t="n">
        <v>7.7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2</v>
      </c>
      <c r="B1" s="2" t="s">
        <v>1</v>
      </c>
      <c r="D1" s="2" t="s">
        <v>63</v>
      </c>
    </row>
    <row r="2" spans="1:5">
      <c r="B2" s="2" t="s">
        <v>2</v>
      </c>
      <c r="C2" s="2" t="s">
        <v>64</v>
      </c>
      <c r="D2" s="2" t="s">
        <v>22</v>
      </c>
      <c r="E2" s="2" t="s">
        <v>23</v>
      </c>
    </row>
    <row r="3" spans="1:5">
      <c r="A3" s="3" t="s">
        <v>503</v>
      </c>
    </row>
    <row r="4" spans="1:5">
      <c r="A4" s="4" t="s">
        <v>92</v>
      </c>
      <c r="B4" s="7" t="n">
        <v>152800</v>
      </c>
      <c r="C4" s="7" t="n">
        <v>68900</v>
      </c>
      <c r="D4" s="7" t="n">
        <v>518000</v>
      </c>
      <c r="E4" s="7" t="n">
        <v>704500</v>
      </c>
    </row>
    <row r="5" spans="1:5">
      <c r="A5" s="4" t="s">
        <v>66</v>
      </c>
    </row>
    <row r="6" spans="1:5">
      <c r="A6" s="3" t="s">
        <v>503</v>
      </c>
    </row>
    <row r="7" spans="1:5">
      <c r="A7" s="4" t="s">
        <v>92</v>
      </c>
      <c r="B7" s="5" t="n">
        <v>13400</v>
      </c>
      <c r="C7" s="5" t="n">
        <v>7100</v>
      </c>
      <c r="D7" s="5" t="n">
        <v>62500</v>
      </c>
      <c r="E7" s="5" t="n">
        <v>136500</v>
      </c>
    </row>
    <row r="8" spans="1:5">
      <c r="A8" s="4" t="s">
        <v>67</v>
      </c>
    </row>
    <row r="9" spans="1:5">
      <c r="A9" s="3" t="s">
        <v>503</v>
      </c>
    </row>
    <row r="10" spans="1:5">
      <c r="A10" s="4" t="s">
        <v>92</v>
      </c>
      <c r="B10" s="7" t="n">
        <v>139400</v>
      </c>
      <c r="C10" s="7" t="n">
        <v>61800</v>
      </c>
      <c r="D10" s="7" t="n">
        <v>455500</v>
      </c>
      <c r="E10" s="7" t="n">
        <v>56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1</v>
      </c>
      <c r="B1" s="2" t="s">
        <v>82</v>
      </c>
      <c r="C1" s="2" t="s">
        <v>83</v>
      </c>
      <c r="D1" s="2" t="s">
        <v>84</v>
      </c>
      <c r="E1" s="2" t="s">
        <v>85</v>
      </c>
    </row>
    <row r="2" spans="1:5">
      <c r="A2" s="4" t="s">
        <v>86</v>
      </c>
      <c r="B2" s="7" t="n">
        <v>12035</v>
      </c>
      <c r="C2" s="7" t="n">
        <v>86127252</v>
      </c>
      <c r="D2" s="7" t="n">
        <v>-79096934</v>
      </c>
      <c r="E2" s="7" t="n">
        <v>7042353</v>
      </c>
    </row>
    <row r="3" spans="1:5">
      <c r="A3" s="4" t="s">
        <v>87</v>
      </c>
      <c r="B3" s="5" t="n">
        <v>12035037</v>
      </c>
    </row>
    <row r="4" spans="1:5">
      <c r="A4" s="4" t="s">
        <v>88</v>
      </c>
      <c r="B4" s="7" t="n">
        <v>6</v>
      </c>
      <c r="C4" s="5" t="n">
        <v>-6</v>
      </c>
      <c r="D4" s="4" t="s">
        <v>27</v>
      </c>
      <c r="E4" s="4" t="s">
        <v>27</v>
      </c>
    </row>
    <row r="5" spans="1:5">
      <c r="A5" s="4" t="s">
        <v>89</v>
      </c>
      <c r="B5" s="5" t="n">
        <v>6125</v>
      </c>
    </row>
    <row r="6" spans="1:5">
      <c r="A6" s="4" t="s">
        <v>90</v>
      </c>
      <c r="B6" s="7" t="n">
        <v>487</v>
      </c>
      <c r="C6" s="5" t="n">
        <v>-487</v>
      </c>
      <c r="D6" s="4" t="s">
        <v>27</v>
      </c>
      <c r="E6" s="4" t="s">
        <v>27</v>
      </c>
    </row>
    <row r="7" spans="1:5">
      <c r="A7" s="4" t="s">
        <v>91</v>
      </c>
      <c r="B7" s="5" t="n">
        <v>487212</v>
      </c>
    </row>
    <row r="8" spans="1:5">
      <c r="A8" s="4" t="s">
        <v>92</v>
      </c>
      <c r="B8" s="4" t="s">
        <v>27</v>
      </c>
      <c r="C8" s="5" t="n">
        <v>704452</v>
      </c>
      <c r="D8" s="4" t="s">
        <v>27</v>
      </c>
      <c r="E8" s="5" t="n">
        <v>704452</v>
      </c>
    </row>
    <row r="9" spans="1:5">
      <c r="A9" s="4" t="s">
        <v>78</v>
      </c>
      <c r="B9" s="4" t="s">
        <v>27</v>
      </c>
      <c r="C9" s="4" t="s">
        <v>27</v>
      </c>
      <c r="D9" s="5" t="n">
        <v>-6286521</v>
      </c>
      <c r="E9" s="5" t="n">
        <v>-6286521</v>
      </c>
    </row>
    <row r="10" spans="1:5">
      <c r="A10" s="4" t="s">
        <v>93</v>
      </c>
      <c r="B10" s="7" t="n">
        <v>12528</v>
      </c>
      <c r="C10" s="5" t="n">
        <v>86831211</v>
      </c>
      <c r="D10" s="5" t="n">
        <v>-85383455</v>
      </c>
      <c r="E10" s="5" t="n">
        <v>1460284</v>
      </c>
    </row>
    <row r="11" spans="1:5">
      <c r="A11" s="4" t="s">
        <v>94</v>
      </c>
      <c r="B11" s="5" t="n">
        <v>12528374</v>
      </c>
    </row>
    <row r="12" spans="1:5">
      <c r="A12" s="4" t="s">
        <v>88</v>
      </c>
      <c r="B12" s="7" t="n">
        <v>4</v>
      </c>
      <c r="C12" s="4" t="s">
        <v>27</v>
      </c>
      <c r="D12" s="4" t="s">
        <v>27</v>
      </c>
      <c r="E12" s="5" t="n">
        <v>4</v>
      </c>
    </row>
    <row r="13" spans="1:5">
      <c r="A13" s="4" t="s">
        <v>89</v>
      </c>
      <c r="B13" s="5" t="n">
        <v>3750</v>
      </c>
    </row>
    <row r="14" spans="1:5">
      <c r="A14" s="4" t="s">
        <v>90</v>
      </c>
      <c r="B14" s="7" t="n">
        <v>18</v>
      </c>
      <c r="C14" s="5" t="n">
        <v>-18</v>
      </c>
      <c r="D14" s="4" t="s">
        <v>27</v>
      </c>
      <c r="E14" s="4" t="s">
        <v>27</v>
      </c>
    </row>
    <row r="15" spans="1:5">
      <c r="A15" s="4" t="s">
        <v>91</v>
      </c>
      <c r="B15" s="5" t="n">
        <v>17746</v>
      </c>
    </row>
    <row r="16" spans="1:5">
      <c r="A16" s="4" t="s">
        <v>92</v>
      </c>
      <c r="B16" s="4" t="s">
        <v>27</v>
      </c>
      <c r="C16" s="5" t="n">
        <v>517999</v>
      </c>
      <c r="D16" s="4" t="s">
        <v>27</v>
      </c>
      <c r="E16" s="5" t="n">
        <v>517999</v>
      </c>
    </row>
    <row r="17" spans="1:5">
      <c r="A17" s="4" t="s">
        <v>95</v>
      </c>
      <c r="B17" s="4" t="s">
        <v>27</v>
      </c>
      <c r="C17" s="5" t="n">
        <v>200658</v>
      </c>
      <c r="D17" s="4" t="s">
        <v>27</v>
      </c>
      <c r="E17" s="5" t="n">
        <v>200658</v>
      </c>
    </row>
    <row r="18" spans="1:5">
      <c r="A18" s="4" t="s">
        <v>96</v>
      </c>
      <c r="B18" s="4" t="s">
        <v>27</v>
      </c>
      <c r="C18" s="5" t="n">
        <v>1268831</v>
      </c>
      <c r="D18" s="4" t="s">
        <v>27</v>
      </c>
      <c r="E18" s="5" t="n">
        <v>1268831</v>
      </c>
    </row>
    <row r="19" spans="1:5">
      <c r="A19" s="4" t="s">
        <v>78</v>
      </c>
      <c r="B19" s="4" t="s">
        <v>27</v>
      </c>
      <c r="C19" s="4" t="s">
        <v>27</v>
      </c>
      <c r="D19" s="5" t="n">
        <v>-8960852</v>
      </c>
      <c r="E19" s="5" t="n">
        <v>-8960852</v>
      </c>
    </row>
    <row r="20" spans="1:5">
      <c r="A20" s="4" t="s">
        <v>97</v>
      </c>
      <c r="B20" s="7" t="n">
        <v>12550</v>
      </c>
      <c r="C20" s="7" t="n">
        <v>88818681</v>
      </c>
      <c r="D20" s="7" t="n">
        <v>-94344307</v>
      </c>
      <c r="E20" s="5" t="n">
        <v>-5513076</v>
      </c>
    </row>
    <row r="21" spans="1:5">
      <c r="A21" s="4" t="s">
        <v>98</v>
      </c>
      <c r="B21" s="5" t="n">
        <v>12549870</v>
      </c>
    </row>
    <row r="22" spans="1:5">
      <c r="A22" s="4" t="s">
        <v>78</v>
      </c>
      <c r="E22" s="5" t="n">
        <v>-3380093</v>
      </c>
    </row>
    <row r="23" spans="1:5">
      <c r="A23" s="4" t="s">
        <v>99</v>
      </c>
      <c r="E23" s="7" t="n">
        <v>-8740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 customWidth="1" max="6" min="6" width="14"/>
    <col customWidth="1" max="7" min="7" width="80"/>
    <col customWidth="1" max="8" min="8" width="25"/>
  </cols>
  <sheetData>
    <row r="1" spans="1:8">
      <c r="A1" s="1" t="s">
        <v>504</v>
      </c>
      <c r="B1" s="2" t="s">
        <v>505</v>
      </c>
      <c r="E1" s="2" t="s">
        <v>1</v>
      </c>
      <c r="G1" s="2" t="s">
        <v>63</v>
      </c>
    </row>
    <row r="2" spans="1:8">
      <c r="B2" s="2" t="s">
        <v>506</v>
      </c>
      <c r="C2" s="2" t="s">
        <v>507</v>
      </c>
      <c r="D2" s="2" t="s">
        <v>508</v>
      </c>
      <c r="E2" s="2" t="s">
        <v>2</v>
      </c>
      <c r="F2" s="2" t="s">
        <v>64</v>
      </c>
      <c r="G2" s="2" t="s">
        <v>22</v>
      </c>
      <c r="H2" s="2" t="s">
        <v>23</v>
      </c>
    </row>
    <row r="3" spans="1:8">
      <c r="A3" s="3" t="s">
        <v>509</v>
      </c>
    </row>
    <row r="4" spans="1:8">
      <c r="A4" s="4" t="s">
        <v>510</v>
      </c>
      <c r="E4" s="9" t="n">
        <v>1.65</v>
      </c>
      <c r="G4" s="9" t="n">
        <v>1.65</v>
      </c>
    </row>
    <row r="5" spans="1:8">
      <c r="A5" s="4" t="s">
        <v>511</v>
      </c>
      <c r="E5" s="5" t="n">
        <v>4803330</v>
      </c>
      <c r="G5" s="5" t="n">
        <v>17746</v>
      </c>
      <c r="H5" s="5" t="n">
        <v>487212</v>
      </c>
    </row>
    <row r="6" spans="1:8">
      <c r="A6" s="4" t="s">
        <v>512</v>
      </c>
      <c r="G6" s="5" t="n">
        <v>17770</v>
      </c>
      <c r="H6" s="5" t="n">
        <v>487707</v>
      </c>
    </row>
    <row r="7" spans="1:8">
      <c r="A7" s="4" t="s">
        <v>513</v>
      </c>
      <c r="E7" s="7" t="n">
        <v>404500</v>
      </c>
      <c r="F7" s="4" t="s">
        <v>27</v>
      </c>
    </row>
    <row r="8" spans="1:8">
      <c r="A8" s="4" t="s">
        <v>38</v>
      </c>
      <c r="E8" s="7" t="n">
        <v>404500</v>
      </c>
    </row>
    <row r="9" spans="1:8">
      <c r="A9" s="4" t="s">
        <v>514</v>
      </c>
      <c r="E9" s="4" t="s">
        <v>515</v>
      </c>
    </row>
    <row r="10" spans="1:8">
      <c r="A10" s="4" t="s">
        <v>82</v>
      </c>
    </row>
    <row r="11" spans="1:8">
      <c r="A11" s="3" t="s">
        <v>509</v>
      </c>
    </row>
    <row r="12" spans="1:8">
      <c r="A12" s="4" t="s">
        <v>516</v>
      </c>
      <c r="G12" s="5" t="n">
        <v>3750</v>
      </c>
      <c r="H12" s="5" t="n">
        <v>6125</v>
      </c>
    </row>
    <row r="13" spans="1:8">
      <c r="A13" s="4" t="s">
        <v>517</v>
      </c>
      <c r="G13" s="5" t="n">
        <v>3750</v>
      </c>
      <c r="H13" s="5" t="n">
        <v>6125</v>
      </c>
    </row>
    <row r="14" spans="1:8">
      <c r="A14" s="4" t="s">
        <v>406</v>
      </c>
    </row>
    <row r="15" spans="1:8">
      <c r="A15" s="3" t="s">
        <v>509</v>
      </c>
    </row>
    <row r="16" spans="1:8">
      <c r="A16" s="4" t="s">
        <v>510</v>
      </c>
      <c r="G16" s="9" t="n">
        <v>1.5</v>
      </c>
    </row>
    <row r="17" spans="1:8">
      <c r="A17" s="4" t="s">
        <v>404</v>
      </c>
    </row>
    <row r="18" spans="1:8">
      <c r="A18" s="3" t="s">
        <v>509</v>
      </c>
    </row>
    <row r="19" spans="1:8">
      <c r="A19" s="4" t="s">
        <v>510</v>
      </c>
      <c r="G19" s="9" t="n">
        <v>1.65</v>
      </c>
    </row>
    <row r="20" spans="1:8">
      <c r="A20" s="4" t="s">
        <v>438</v>
      </c>
    </row>
    <row r="21" spans="1:8">
      <c r="A21" s="3" t="s">
        <v>509</v>
      </c>
    </row>
    <row r="22" spans="1:8">
      <c r="A22" s="4" t="s">
        <v>518</v>
      </c>
      <c r="G22" s="7" t="n">
        <v>1594000</v>
      </c>
      <c r="H22" s="7" t="n">
        <v>209740</v>
      </c>
    </row>
    <row r="23" spans="1:8">
      <c r="A23" s="4" t="s">
        <v>516</v>
      </c>
      <c r="G23" s="5" t="n">
        <v>338600</v>
      </c>
      <c r="H23" s="5" t="n">
        <v>150000</v>
      </c>
    </row>
    <row r="24" spans="1:8">
      <c r="A24" s="4" t="s">
        <v>519</v>
      </c>
      <c r="G24" s="7" t="n">
        <v>81000</v>
      </c>
      <c r="H24" s="7" t="n">
        <v>0</v>
      </c>
    </row>
    <row r="25" spans="1:8">
      <c r="A25" s="4" t="s">
        <v>520</v>
      </c>
      <c r="G25" s="7" t="n">
        <v>215000</v>
      </c>
      <c r="H25" s="5" t="n">
        <v>149000</v>
      </c>
    </row>
    <row r="26" spans="1:8">
      <c r="A26" s="4" t="s">
        <v>521</v>
      </c>
      <c r="G26" s="5" t="n">
        <v>4803330</v>
      </c>
    </row>
    <row r="27" spans="1:8">
      <c r="A27" s="4" t="s">
        <v>439</v>
      </c>
      <c r="E27" s="5" t="n">
        <v>804000</v>
      </c>
      <c r="G27" s="5" t="n">
        <v>804000</v>
      </c>
    </row>
    <row r="28" spans="1:8">
      <c r="A28" s="4" t="s">
        <v>522</v>
      </c>
      <c r="G28" s="7" t="n">
        <v>50000</v>
      </c>
      <c r="H28" s="7" t="n">
        <v>210000</v>
      </c>
    </row>
    <row r="29" spans="1:8">
      <c r="A29" s="4" t="s">
        <v>523</v>
      </c>
    </row>
    <row r="30" spans="1:8">
      <c r="A30" s="3" t="s">
        <v>509</v>
      </c>
    </row>
    <row r="31" spans="1:8">
      <c r="A31" s="4" t="s">
        <v>510</v>
      </c>
      <c r="G31" s="9" t="n">
        <v>0.75</v>
      </c>
      <c r="H31" s="7" t="n">
        <v>1</v>
      </c>
    </row>
    <row r="32" spans="1:8">
      <c r="A32" s="4" t="s">
        <v>524</v>
      </c>
    </row>
    <row r="33" spans="1:8">
      <c r="A33" s="3" t="s">
        <v>509</v>
      </c>
    </row>
    <row r="34" spans="1:8">
      <c r="A34" s="4" t="s">
        <v>510</v>
      </c>
      <c r="G34" s="9" t="n">
        <v>1.65</v>
      </c>
      <c r="H34" s="9" t="n">
        <v>3.55</v>
      </c>
    </row>
    <row r="35" spans="1:8">
      <c r="A35" s="4" t="s">
        <v>525</v>
      </c>
    </row>
    <row r="36" spans="1:8">
      <c r="A36" s="3" t="s">
        <v>509</v>
      </c>
    </row>
    <row r="37" spans="1:8">
      <c r="A37" s="4" t="s">
        <v>519</v>
      </c>
      <c r="G37" s="7" t="n">
        <v>0</v>
      </c>
      <c r="H37" s="7" t="n">
        <v>6150</v>
      </c>
    </row>
    <row r="38" spans="1:8">
      <c r="A38" s="4" t="s">
        <v>526</v>
      </c>
      <c r="G38" s="4" t="s">
        <v>527</v>
      </c>
      <c r="H38" s="4" t="s">
        <v>528</v>
      </c>
    </row>
    <row r="39" spans="1:8">
      <c r="A39" s="4" t="s">
        <v>529</v>
      </c>
      <c r="G39" s="5" t="n">
        <v>3750</v>
      </c>
      <c r="H39" s="5" t="n">
        <v>4625</v>
      </c>
    </row>
    <row r="40" spans="1:8">
      <c r="A40" s="4" t="s">
        <v>530</v>
      </c>
    </row>
    <row r="41" spans="1:8">
      <c r="A41" s="3" t="s">
        <v>509</v>
      </c>
    </row>
    <row r="42" spans="1:8">
      <c r="A42" s="4" t="s">
        <v>531</v>
      </c>
      <c r="C42" s="5" t="n">
        <v>4111769</v>
      </c>
      <c r="D42" s="5" t="n">
        <v>1611769</v>
      </c>
    </row>
    <row r="43" spans="1:8">
      <c r="A43" s="4" t="s">
        <v>532</v>
      </c>
      <c r="E43" s="4" t="s">
        <v>487</v>
      </c>
      <c r="G43" s="4" t="s">
        <v>487</v>
      </c>
    </row>
    <row r="44" spans="1:8">
      <c r="A44" s="4" t="s">
        <v>533</v>
      </c>
      <c r="E44" s="5" t="n">
        <v>3568528</v>
      </c>
      <c r="G44" s="5" t="n">
        <v>3505279</v>
      </c>
    </row>
    <row r="45" spans="1:8">
      <c r="A45" s="4" t="s">
        <v>534</v>
      </c>
      <c r="E45" s="4" t="s">
        <v>535</v>
      </c>
    </row>
    <row r="46" spans="1:8">
      <c r="A46" s="4" t="s">
        <v>536</v>
      </c>
      <c r="B46" s="5" t="n">
        <v>2500000</v>
      </c>
      <c r="C46" s="5" t="n">
        <v>2500000</v>
      </c>
    </row>
    <row r="47" spans="1:8">
      <c r="A47" s="4" t="s">
        <v>537</v>
      </c>
    </row>
    <row r="48" spans="1:8">
      <c r="A48" s="3" t="s">
        <v>509</v>
      </c>
    </row>
    <row r="49" spans="1:8">
      <c r="A49" s="4" t="s">
        <v>531</v>
      </c>
      <c r="B49" s="5" t="n">
        <v>4111768</v>
      </c>
    </row>
    <row r="50" spans="1:8">
      <c r="A50" s="4" t="s">
        <v>538</v>
      </c>
    </row>
    <row r="51" spans="1:8">
      <c r="A51" s="3" t="s">
        <v>509</v>
      </c>
    </row>
    <row r="52" spans="1:8">
      <c r="A52" s="4" t="s">
        <v>531</v>
      </c>
      <c r="B52" s="5" t="n">
        <v>6611769</v>
      </c>
    </row>
    <row r="53" spans="1:8">
      <c r="A53" s="4" t="s">
        <v>539</v>
      </c>
    </row>
    <row r="54" spans="1:8">
      <c r="A54" s="3" t="s">
        <v>509</v>
      </c>
    </row>
    <row r="55" spans="1:8">
      <c r="A55" s="4" t="s">
        <v>531</v>
      </c>
      <c r="G55" s="5" t="n">
        <v>2650000</v>
      </c>
    </row>
    <row r="56" spans="1:8">
      <c r="A56" s="4" t="s">
        <v>519</v>
      </c>
      <c r="E56" s="7" t="n">
        <v>1367000</v>
      </c>
      <c r="G56" s="7" t="n">
        <v>1511000</v>
      </c>
    </row>
    <row r="57" spans="1:8">
      <c r="A57" s="4" t="s">
        <v>540</v>
      </c>
      <c r="E57" s="4" t="s">
        <v>541</v>
      </c>
      <c r="G57" s="4" t="s">
        <v>542</v>
      </c>
    </row>
    <row r="58" spans="1:8">
      <c r="A58" s="4" t="s">
        <v>543</v>
      </c>
      <c r="G58" s="9" t="n">
        <v>0.82</v>
      </c>
    </row>
    <row r="59" spans="1:8">
      <c r="A59" s="4" t="s">
        <v>526</v>
      </c>
      <c r="E59" s="4" t="s">
        <v>463</v>
      </c>
    </row>
    <row r="60" spans="1:8">
      <c r="A60" s="4" t="s">
        <v>544</v>
      </c>
      <c r="E60" s="7" t="n">
        <v>265000</v>
      </c>
      <c r="G60" s="7" t="n">
        <v>215000</v>
      </c>
    </row>
    <row r="61" spans="1:8">
      <c r="A61" s="4" t="s">
        <v>545</v>
      </c>
      <c r="G61" s="4" t="s">
        <v>403</v>
      </c>
      <c r="H61" s="4" t="s">
        <v>403</v>
      </c>
    </row>
    <row r="62" spans="1:8">
      <c r="A62" s="4" t="s">
        <v>546</v>
      </c>
      <c r="G62" s="4" t="s">
        <v>471</v>
      </c>
      <c r="H62" s="4" t="s">
        <v>471</v>
      </c>
    </row>
    <row r="63" spans="1:8">
      <c r="A63" s="4" t="s">
        <v>547</v>
      </c>
      <c r="H63" s="4" t="s">
        <v>469</v>
      </c>
    </row>
    <row r="64" spans="1:8">
      <c r="A64" s="4" t="s">
        <v>548</v>
      </c>
      <c r="E64" s="4" t="s">
        <v>463</v>
      </c>
      <c r="G64" s="4" t="s">
        <v>335</v>
      </c>
    </row>
    <row r="65" spans="1:8">
      <c r="A65" s="4" t="s">
        <v>549</v>
      </c>
      <c r="G65" s="4" t="s">
        <v>550</v>
      </c>
    </row>
    <row r="66" spans="1:8">
      <c r="A66" s="4" t="s">
        <v>551</v>
      </c>
    </row>
    <row r="67" spans="1:8">
      <c r="A67" s="3" t="s">
        <v>509</v>
      </c>
    </row>
    <row r="68" spans="1:8">
      <c r="A68" s="4" t="s">
        <v>552</v>
      </c>
      <c r="G68" s="9" t="n">
        <v>0.8</v>
      </c>
    </row>
    <row r="69" spans="1:8">
      <c r="A69" s="4" t="s">
        <v>545</v>
      </c>
      <c r="G69" s="4" t="s">
        <v>473</v>
      </c>
      <c r="H69" s="4" t="s">
        <v>473</v>
      </c>
    </row>
    <row r="70" spans="1:8">
      <c r="A70" s="4" t="s">
        <v>547</v>
      </c>
      <c r="G70" s="4" t="s">
        <v>474</v>
      </c>
    </row>
    <row r="71" spans="1:8">
      <c r="A71" s="4" t="s">
        <v>553</v>
      </c>
    </row>
    <row r="72" spans="1:8">
      <c r="A72" s="3" t="s">
        <v>509</v>
      </c>
    </row>
    <row r="73" spans="1:8">
      <c r="A73" s="4" t="s">
        <v>552</v>
      </c>
      <c r="G73" s="9" t="n">
        <v>0.88</v>
      </c>
    </row>
    <row r="74" spans="1:8">
      <c r="A74" s="4" t="s">
        <v>545</v>
      </c>
      <c r="G74" s="4" t="s">
        <v>476</v>
      </c>
      <c r="H74" s="4" t="s">
        <v>477</v>
      </c>
    </row>
    <row r="75" spans="1:8">
      <c r="A75" s="4" t="s">
        <v>547</v>
      </c>
      <c r="G75" s="4" t="s">
        <v>478</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555</v>
      </c>
      <c r="C1" s="2" t="s">
        <v>556</v>
      </c>
    </row>
    <row r="2" spans="1:3">
      <c r="A2" s="3" t="s">
        <v>557</v>
      </c>
    </row>
    <row r="3" spans="1:3">
      <c r="A3" s="4" t="s">
        <v>558</v>
      </c>
      <c r="B3" s="7" t="n">
        <v>10000</v>
      </c>
    </row>
    <row r="4" spans="1:3">
      <c r="A4" s="4" t="s">
        <v>559</v>
      </c>
      <c r="B4" s="4" t="s">
        <v>560</v>
      </c>
    </row>
    <row r="5" spans="1:3">
      <c r="A5" s="4" t="s">
        <v>561</v>
      </c>
    </row>
    <row r="6" spans="1:3">
      <c r="A6" s="3" t="s">
        <v>557</v>
      </c>
    </row>
    <row r="7" spans="1:3">
      <c r="A7" s="4" t="s">
        <v>562</v>
      </c>
      <c r="C7" s="7" t="n">
        <v>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1"/>
  </cols>
  <sheetData>
    <row r="1" spans="1:2">
      <c r="A1" s="1" t="s">
        <v>563</v>
      </c>
      <c r="B1" s="2" t="s">
        <v>564</v>
      </c>
    </row>
    <row r="2" spans="1:2">
      <c r="A2" s="3" t="s">
        <v>565</v>
      </c>
    </row>
    <row r="3" spans="1:2">
      <c r="A3" s="4" t="s">
        <v>566</v>
      </c>
      <c r="B3" s="7" t="n">
        <v>4718020</v>
      </c>
    </row>
    <row r="4" spans="1:2">
      <c r="A4" s="4" t="s">
        <v>567</v>
      </c>
      <c r="B4" s="5" t="n">
        <v>2725000</v>
      </c>
    </row>
    <row r="5" spans="1:2">
      <c r="A5" s="4" t="s">
        <v>568</v>
      </c>
      <c r="B5" s="4" t="s">
        <v>27</v>
      </c>
    </row>
    <row r="6" spans="1:2">
      <c r="A6" s="4" t="s">
        <v>569</v>
      </c>
      <c r="B6" s="4" t="s">
        <v>27</v>
      </c>
    </row>
    <row r="7" spans="1:2">
      <c r="A7" s="4" t="s">
        <v>570</v>
      </c>
      <c r="B7" s="5" t="n">
        <v>7443020</v>
      </c>
    </row>
    <row r="8" spans="1:2">
      <c r="A8" s="4" t="s">
        <v>571</v>
      </c>
    </row>
    <row r="9" spans="1:2">
      <c r="A9" s="3" t="s">
        <v>565</v>
      </c>
    </row>
    <row r="10" spans="1:2">
      <c r="A10" s="4" t="s">
        <v>566</v>
      </c>
      <c r="B10" s="5" t="n">
        <v>37820</v>
      </c>
    </row>
    <row r="11" spans="1:2">
      <c r="A11" s="4" t="s">
        <v>567</v>
      </c>
      <c r="B11" s="4" t="s">
        <v>27</v>
      </c>
    </row>
    <row r="12" spans="1:2">
      <c r="A12" s="4" t="s">
        <v>568</v>
      </c>
      <c r="B12" s="4" t="s">
        <v>27</v>
      </c>
    </row>
    <row r="13" spans="1:2">
      <c r="A13" s="4" t="s">
        <v>569</v>
      </c>
      <c r="B13" s="4" t="s">
        <v>27</v>
      </c>
    </row>
    <row r="14" spans="1:2">
      <c r="A14" s="4" t="s">
        <v>570</v>
      </c>
      <c r="B14" s="5" t="n">
        <v>37820</v>
      </c>
    </row>
    <row r="15" spans="1:2">
      <c r="A15" s="4" t="s">
        <v>572</v>
      </c>
    </row>
    <row r="16" spans="1:2">
      <c r="A16" s="3" t="s">
        <v>565</v>
      </c>
    </row>
    <row r="17" spans="1:2">
      <c r="A17" s="4" t="s">
        <v>566</v>
      </c>
      <c r="B17" s="5" t="n">
        <v>200200</v>
      </c>
    </row>
    <row r="18" spans="1:2">
      <c r="A18" s="4" t="s">
        <v>567</v>
      </c>
      <c r="B18" s="4" t="s">
        <v>27</v>
      </c>
    </row>
    <row r="19" spans="1:2">
      <c r="A19" s="4" t="s">
        <v>568</v>
      </c>
      <c r="B19" s="4" t="s">
        <v>27</v>
      </c>
    </row>
    <row r="20" spans="1:2">
      <c r="A20" s="4" t="s">
        <v>569</v>
      </c>
      <c r="B20" s="4" t="s">
        <v>27</v>
      </c>
    </row>
    <row r="21" spans="1:2">
      <c r="A21" s="4" t="s">
        <v>570</v>
      </c>
      <c r="B21" s="5" t="n">
        <v>200200</v>
      </c>
    </row>
    <row r="22" spans="1:2">
      <c r="A22" s="4" t="s">
        <v>573</v>
      </c>
    </row>
    <row r="23" spans="1:2">
      <c r="A23" s="3" t="s">
        <v>565</v>
      </c>
    </row>
    <row r="24" spans="1:2">
      <c r="A24" s="4" t="s">
        <v>566</v>
      </c>
      <c r="B24" s="5" t="n">
        <v>4480000</v>
      </c>
    </row>
    <row r="25" spans="1:2">
      <c r="A25" s="4" t="s">
        <v>567</v>
      </c>
      <c r="B25" s="5" t="n">
        <v>2725000</v>
      </c>
    </row>
    <row r="26" spans="1:2">
      <c r="A26" s="4" t="s">
        <v>568</v>
      </c>
      <c r="B26" s="4" t="s">
        <v>27</v>
      </c>
    </row>
    <row r="27" spans="1:2">
      <c r="A27" s="4" t="s">
        <v>569</v>
      </c>
      <c r="B27" s="4" t="s">
        <v>27</v>
      </c>
    </row>
    <row r="28" spans="1:2">
      <c r="A28" s="4" t="s">
        <v>570</v>
      </c>
      <c r="B28" s="7" t="n">
        <v>720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80"/>
    <col customWidth="1" max="6" min="6" width="80"/>
    <col customWidth="1" max="7" min="7" width="80"/>
    <col customWidth="1" max="8" min="8" width="14"/>
    <col customWidth="1" max="9" min="9" width="14"/>
  </cols>
  <sheetData>
    <row r="1" spans="1:9">
      <c r="A1" s="1" t="s">
        <v>574</v>
      </c>
      <c r="B1" s="2" t="s">
        <v>64</v>
      </c>
      <c r="C1" s="2" t="s">
        <v>357</v>
      </c>
      <c r="D1" s="2" t="s">
        <v>575</v>
      </c>
      <c r="E1" s="2" t="s">
        <v>576</v>
      </c>
      <c r="F1" s="2" t="s">
        <v>577</v>
      </c>
      <c r="G1" s="2" t="s">
        <v>2</v>
      </c>
      <c r="H1" s="2" t="s">
        <v>22</v>
      </c>
      <c r="I1" s="2" t="s">
        <v>23</v>
      </c>
    </row>
    <row r="2" spans="1:9">
      <c r="A2" s="3" t="s">
        <v>578</v>
      </c>
    </row>
    <row r="3" spans="1:9">
      <c r="A3" s="4" t="s">
        <v>579</v>
      </c>
      <c r="B3" s="7" t="n">
        <v>3200</v>
      </c>
    </row>
    <row r="4" spans="1:9">
      <c r="A4" s="4" t="s">
        <v>75</v>
      </c>
      <c r="I4" s="7" t="n">
        <v>101597</v>
      </c>
    </row>
    <row r="5" spans="1:9">
      <c r="A5" s="4" t="s">
        <v>580</v>
      </c>
      <c r="D5" s="7" t="n">
        <v>2350</v>
      </c>
    </row>
    <row r="6" spans="1:9">
      <c r="A6" s="4" t="s">
        <v>366</v>
      </c>
      <c r="H6" s="7" t="n">
        <v>68800</v>
      </c>
    </row>
    <row r="7" spans="1:9">
      <c r="A7" s="4" t="s">
        <v>581</v>
      </c>
    </row>
    <row r="8" spans="1:9">
      <c r="A8" s="3" t="s">
        <v>578</v>
      </c>
    </row>
    <row r="9" spans="1:9">
      <c r="A9" s="4" t="s">
        <v>579</v>
      </c>
      <c r="H9" s="7" t="n">
        <v>95500</v>
      </c>
      <c r="I9" s="7" t="n">
        <v>369200</v>
      </c>
    </row>
    <row r="10" spans="1:9">
      <c r="A10" s="4" t="s">
        <v>582</v>
      </c>
      <c r="E10" s="4" t="s">
        <v>583</v>
      </c>
      <c r="G10" s="4" t="s">
        <v>584</v>
      </c>
    </row>
    <row r="11" spans="1:9">
      <c r="A11" s="4" t="s">
        <v>585</v>
      </c>
      <c r="C11" s="7" t="n">
        <v>7529</v>
      </c>
      <c r="E11" s="7" t="n">
        <v>16620</v>
      </c>
    </row>
    <row r="12" spans="1:9">
      <c r="A12" s="4" t="s">
        <v>586</v>
      </c>
      <c r="C12" s="4" t="s">
        <v>587</v>
      </c>
      <c r="G12" s="4" t="s">
        <v>588</v>
      </c>
    </row>
    <row r="13" spans="1:9">
      <c r="A13" s="4" t="s">
        <v>589</v>
      </c>
      <c r="C13" s="4" t="s">
        <v>590</v>
      </c>
    </row>
    <row r="14" spans="1:9">
      <c r="A14" s="4" t="s">
        <v>366</v>
      </c>
      <c r="G14" s="7" t="n">
        <v>61869</v>
      </c>
    </row>
    <row r="15" spans="1:9">
      <c r="A15" s="4" t="s">
        <v>591</v>
      </c>
    </row>
    <row r="16" spans="1:9">
      <c r="A16" s="3" t="s">
        <v>578</v>
      </c>
    </row>
    <row r="17" spans="1:9">
      <c r="A17" s="4" t="s">
        <v>582</v>
      </c>
      <c r="F17" s="4" t="s">
        <v>592</v>
      </c>
    </row>
    <row r="18" spans="1:9">
      <c r="A18" s="4" t="s">
        <v>593</v>
      </c>
      <c r="F18" s="7" t="n">
        <v>1500000</v>
      </c>
    </row>
    <row r="19" spans="1:9">
      <c r="A19" s="4" t="s">
        <v>589</v>
      </c>
      <c r="F19" s="4" t="s">
        <v>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5</v>
      </c>
      <c r="B1" s="2" t="s">
        <v>22</v>
      </c>
      <c r="C1" s="2" t="s">
        <v>23</v>
      </c>
    </row>
    <row r="2" spans="1:3">
      <c r="A2" s="3" t="s">
        <v>596</v>
      </c>
    </row>
    <row r="3" spans="1:3">
      <c r="A3" s="4" t="s">
        <v>597</v>
      </c>
      <c r="B3" s="7" t="n">
        <v>11123000</v>
      </c>
      <c r="C3" s="7" t="n">
        <v>15425000</v>
      </c>
    </row>
    <row r="4" spans="1:3">
      <c r="A4" s="4" t="s">
        <v>598</v>
      </c>
      <c r="B4" s="5" t="n">
        <v>2959000</v>
      </c>
      <c r="C4" s="5" t="n">
        <v>2538000</v>
      </c>
    </row>
    <row r="5" spans="1:3">
      <c r="A5" s="4" t="s">
        <v>104</v>
      </c>
      <c r="B5" s="4" t="s">
        <v>27</v>
      </c>
      <c r="C5" s="5" t="n">
        <v>191000</v>
      </c>
    </row>
    <row r="6" spans="1:3">
      <c r="A6" s="4" t="s">
        <v>599</v>
      </c>
      <c r="B6" s="5" t="n">
        <v>1081000</v>
      </c>
      <c r="C6" s="5" t="n">
        <v>925000</v>
      </c>
    </row>
    <row r="7" spans="1:3">
      <c r="A7" s="4" t="s">
        <v>600</v>
      </c>
      <c r="B7" s="5" t="n">
        <v>13000</v>
      </c>
      <c r="C7" s="5" t="n">
        <v>23000</v>
      </c>
    </row>
    <row r="8" spans="1:3">
      <c r="A8" s="4" t="s">
        <v>345</v>
      </c>
      <c r="B8" s="5" t="n">
        <v>37000</v>
      </c>
      <c r="C8" s="5" t="n">
        <v>65000</v>
      </c>
    </row>
    <row r="9" spans="1:3">
      <c r="A9" s="4" t="s">
        <v>601</v>
      </c>
      <c r="B9" s="5" t="n">
        <v>-15213000</v>
      </c>
      <c r="C9" s="5" t="n">
        <v>-19167000</v>
      </c>
    </row>
    <row r="10" spans="1:3">
      <c r="A10" s="4" t="s">
        <v>85</v>
      </c>
      <c r="B10" s="4" t="s">
        <v>27</v>
      </c>
      <c r="C10" s="4" t="s">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602</v>
      </c>
      <c r="B1" s="2" t="s">
        <v>63</v>
      </c>
    </row>
    <row r="2" spans="1:3">
      <c r="B2" s="2" t="s">
        <v>22</v>
      </c>
      <c r="C2" s="2" t="s">
        <v>23</v>
      </c>
    </row>
    <row r="3" spans="1:3">
      <c r="A3" s="3" t="s">
        <v>186</v>
      </c>
    </row>
    <row r="4" spans="1:3">
      <c r="A4" s="4" t="s">
        <v>603</v>
      </c>
      <c r="B4" s="4" t="s">
        <v>604</v>
      </c>
      <c r="C4" s="4" t="s">
        <v>605</v>
      </c>
    </row>
    <row r="5" spans="1:3">
      <c r="A5" s="4" t="s">
        <v>606</v>
      </c>
      <c r="B5" s="4" t="s">
        <v>607</v>
      </c>
      <c r="C5" s="4" t="s">
        <v>607</v>
      </c>
    </row>
    <row r="6" spans="1:3">
      <c r="A6" s="4" t="s">
        <v>608</v>
      </c>
      <c r="B6" s="4" t="s">
        <v>609</v>
      </c>
      <c r="C6" s="4" t="s">
        <v>610</v>
      </c>
    </row>
    <row r="7" spans="1:3">
      <c r="A7" s="4" t="s">
        <v>611</v>
      </c>
      <c r="B7" s="4" t="s">
        <v>612</v>
      </c>
      <c r="C7" s="4" t="s">
        <v>27</v>
      </c>
    </row>
    <row r="8" spans="1:3">
      <c r="A8" s="4" t="s">
        <v>613</v>
      </c>
      <c r="B8" s="4" t="s">
        <v>614</v>
      </c>
      <c r="C8" s="4" t="s">
        <v>615</v>
      </c>
    </row>
    <row r="9" spans="1:3">
      <c r="A9" s="4" t="s">
        <v>616</v>
      </c>
      <c r="B9" s="4" t="s">
        <v>403</v>
      </c>
      <c r="C9" s="4" t="s">
        <v>4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s>
  <sheetData>
    <row r="1" spans="1:4">
      <c r="A1" s="1" t="s">
        <v>617</v>
      </c>
      <c r="B1" s="2" t="s">
        <v>505</v>
      </c>
      <c r="C1" s="2" t="s">
        <v>63</v>
      </c>
    </row>
    <row r="2" spans="1:4">
      <c r="B2" s="2" t="s">
        <v>618</v>
      </c>
      <c r="C2" s="2" t="s">
        <v>22</v>
      </c>
      <c r="D2" s="2" t="s">
        <v>23</v>
      </c>
    </row>
    <row r="3" spans="1:4">
      <c r="A3" s="3" t="s">
        <v>619</v>
      </c>
    </row>
    <row r="4" spans="1:4">
      <c r="A4" s="4" t="s">
        <v>620</v>
      </c>
      <c r="C4" s="7" t="n">
        <v>-3954000</v>
      </c>
      <c r="D4" s="7" t="n">
        <v>4650000</v>
      </c>
    </row>
    <row r="5" spans="1:4">
      <c r="A5" s="4" t="s">
        <v>621</v>
      </c>
      <c r="C5" s="7" t="n">
        <v>52967000</v>
      </c>
      <c r="D5" s="7" t="n">
        <v>45470000</v>
      </c>
    </row>
    <row r="6" spans="1:4">
      <c r="A6" s="4" t="s">
        <v>622</v>
      </c>
      <c r="C6" s="4" t="s">
        <v>623</v>
      </c>
      <c r="D6" s="4" t="s">
        <v>624</v>
      </c>
    </row>
    <row r="7" spans="1:4">
      <c r="A7" s="4" t="s">
        <v>625</v>
      </c>
      <c r="C7" s="7" t="n">
        <v>1081000</v>
      </c>
    </row>
    <row r="8" spans="1:4">
      <c r="A8" s="4" t="s">
        <v>626</v>
      </c>
      <c r="C8" s="4" t="s">
        <v>627</v>
      </c>
    </row>
    <row r="9" spans="1:4">
      <c r="A9" s="4" t="s">
        <v>628</v>
      </c>
      <c r="C9" s="4" t="s">
        <v>604</v>
      </c>
      <c r="D9" s="4" t="s">
        <v>605</v>
      </c>
    </row>
    <row r="10" spans="1:4">
      <c r="A10" s="4" t="s">
        <v>629</v>
      </c>
      <c r="B10" s="7" t="n">
        <v>6197000</v>
      </c>
    </row>
    <row r="11" spans="1:4">
      <c r="A11" s="4" t="s">
        <v>406</v>
      </c>
    </row>
    <row r="12" spans="1:4">
      <c r="A12" s="3" t="s">
        <v>619</v>
      </c>
    </row>
    <row r="13" spans="1:4">
      <c r="A13" s="4" t="s">
        <v>628</v>
      </c>
      <c r="B13" s="4" t="s">
        <v>630</v>
      </c>
    </row>
    <row r="14" spans="1:4">
      <c r="A14" s="4" t="s">
        <v>404</v>
      </c>
    </row>
    <row r="15" spans="1:4">
      <c r="A15" s="3" t="s">
        <v>619</v>
      </c>
    </row>
    <row r="16" spans="1:4">
      <c r="A16" s="4" t="s">
        <v>628</v>
      </c>
      <c r="B16" s="4" t="s">
        <v>60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31</v>
      </c>
      <c r="B1" s="2" t="s">
        <v>64</v>
      </c>
      <c r="C1" s="2" t="s">
        <v>2</v>
      </c>
      <c r="D1" s="2" t="s">
        <v>22</v>
      </c>
      <c r="E1" s="2" t="s">
        <v>23</v>
      </c>
    </row>
    <row r="2" spans="1:5">
      <c r="A2" s="3" t="s">
        <v>632</v>
      </c>
    </row>
    <row r="3" spans="1:5">
      <c r="A3" s="4" t="s">
        <v>633</v>
      </c>
      <c r="C3" s="9" t="n">
        <v>1.65</v>
      </c>
      <c r="D3" s="9" t="n">
        <v>1.65</v>
      </c>
    </row>
    <row r="4" spans="1:5">
      <c r="A4" s="4" t="s">
        <v>634</v>
      </c>
      <c r="D4" s="4" t="s">
        <v>378</v>
      </c>
      <c r="E4" s="4" t="s">
        <v>379</v>
      </c>
    </row>
    <row r="5" spans="1:5">
      <c r="A5" s="4" t="s">
        <v>635</v>
      </c>
      <c r="C5" s="9" t="n">
        <v>0.75</v>
      </c>
      <c r="D5" s="9" t="n">
        <v>0.75</v>
      </c>
    </row>
    <row r="6" spans="1:5">
      <c r="A6" s="4" t="s">
        <v>579</v>
      </c>
      <c r="B6" s="7" t="n">
        <v>3200</v>
      </c>
    </row>
    <row r="7" spans="1:5">
      <c r="A7" s="4" t="s">
        <v>636</v>
      </c>
    </row>
    <row r="8" spans="1:5">
      <c r="A8" s="3" t="s">
        <v>632</v>
      </c>
    </row>
    <row r="9" spans="1:5">
      <c r="A9" s="4" t="s">
        <v>637</v>
      </c>
      <c r="C9" s="4" t="s">
        <v>638</v>
      </c>
    </row>
    <row r="10" spans="1:5">
      <c r="A10" s="4" t="s">
        <v>332</v>
      </c>
      <c r="C10" s="7" t="n">
        <v>5834407</v>
      </c>
    </row>
    <row r="11" spans="1:5">
      <c r="A11" s="4" t="s">
        <v>639</v>
      </c>
      <c r="C11" s="7" t="n">
        <v>563861</v>
      </c>
    </row>
    <row r="12" spans="1:5">
      <c r="A12" s="4" t="s">
        <v>640</v>
      </c>
      <c r="C12" s="5" t="n">
        <v>854334</v>
      </c>
    </row>
    <row r="13" spans="1:5">
      <c r="A13" s="4" t="s">
        <v>633</v>
      </c>
      <c r="C13" s="9" t="n">
        <v>0.99</v>
      </c>
    </row>
    <row r="14" spans="1:5">
      <c r="A14" s="4" t="s">
        <v>641</v>
      </c>
      <c r="C14" s="4" t="s">
        <v>642</v>
      </c>
    </row>
    <row r="15" spans="1:5">
      <c r="A15" s="4" t="s">
        <v>634</v>
      </c>
      <c r="C15" s="4" t="s">
        <v>435</v>
      </c>
    </row>
    <row r="16" spans="1:5">
      <c r="A16" s="4" t="s">
        <v>643</v>
      </c>
      <c r="C16" s="5" t="n">
        <v>10731669</v>
      </c>
    </row>
    <row r="17" spans="1:5">
      <c r="A17" s="4" t="s">
        <v>635</v>
      </c>
      <c r="C17" s="9" t="n">
        <v>0.72</v>
      </c>
    </row>
    <row r="18" spans="1:5">
      <c r="A18" s="4" t="s">
        <v>579</v>
      </c>
      <c r="C18" s="7" t="n">
        <v>7513</v>
      </c>
    </row>
    <row r="19" spans="1:5">
      <c r="A19" s="4" t="s">
        <v>586</v>
      </c>
      <c r="C19" s="4" t="s">
        <v>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v>
      </c>
      <c r="B1" s="2" t="s">
        <v>1</v>
      </c>
      <c r="D1" s="2" t="s">
        <v>63</v>
      </c>
    </row>
    <row r="2" spans="1:5">
      <c r="B2" s="2" t="s">
        <v>2</v>
      </c>
      <c r="C2" s="2" t="s">
        <v>64</v>
      </c>
      <c r="D2" s="2" t="s">
        <v>22</v>
      </c>
      <c r="E2" s="2" t="s">
        <v>23</v>
      </c>
    </row>
    <row r="3" spans="1:5">
      <c r="A3" s="3" t="s">
        <v>101</v>
      </c>
    </row>
    <row r="4" spans="1:5">
      <c r="A4" s="4" t="s">
        <v>78</v>
      </c>
      <c r="B4" s="7" t="n">
        <v>-3380093</v>
      </c>
      <c r="C4" s="7" t="n">
        <v>-981686</v>
      </c>
      <c r="D4" s="7" t="n">
        <v>-8960852</v>
      </c>
      <c r="E4" s="7" t="n">
        <v>-6286521</v>
      </c>
    </row>
    <row r="5" spans="1:5">
      <c r="A5" s="3" t="s">
        <v>102</v>
      </c>
    </row>
    <row r="6" spans="1:5">
      <c r="A6" s="4" t="s">
        <v>103</v>
      </c>
      <c r="B6" s="5" t="n">
        <v>1405</v>
      </c>
      <c r="C6" s="5" t="n">
        <v>548</v>
      </c>
      <c r="D6" s="5" t="n">
        <v>2627</v>
      </c>
      <c r="E6" s="5" t="n">
        <v>85271</v>
      </c>
    </row>
    <row r="7" spans="1:5">
      <c r="A7" s="4" t="s">
        <v>104</v>
      </c>
      <c r="B7" s="5" t="n">
        <v>152800</v>
      </c>
      <c r="C7" s="5" t="n">
        <v>68870</v>
      </c>
      <c r="D7" s="5" t="n">
        <v>517999</v>
      </c>
      <c r="E7" s="5" t="n">
        <v>704452</v>
      </c>
    </row>
    <row r="8" spans="1:5">
      <c r="A8" s="4" t="s">
        <v>105</v>
      </c>
      <c r="B8" s="5" t="n">
        <v>536520</v>
      </c>
      <c r="C8" s="5" t="n">
        <v>2819</v>
      </c>
      <c r="D8" s="5" t="n">
        <v>1029183</v>
      </c>
    </row>
    <row r="9" spans="1:5">
      <c r="A9" s="4" t="s">
        <v>76</v>
      </c>
      <c r="D9" s="4" t="s">
        <v>27</v>
      </c>
      <c r="E9" s="5" t="n">
        <v>96403</v>
      </c>
    </row>
    <row r="10" spans="1:5">
      <c r="A10" s="4" t="s">
        <v>106</v>
      </c>
      <c r="D10" s="4" t="s">
        <v>27</v>
      </c>
      <c r="E10" s="5" t="n">
        <v>-101597</v>
      </c>
    </row>
    <row r="11" spans="1:5">
      <c r="A11" s="4" t="s">
        <v>71</v>
      </c>
      <c r="B11" s="5" t="n">
        <v>318541</v>
      </c>
      <c r="C11" s="5" t="n">
        <v>5702</v>
      </c>
      <c r="D11" s="5" t="n">
        <v>708901</v>
      </c>
      <c r="E11" s="5" t="n">
        <v>-716650</v>
      </c>
    </row>
    <row r="12" spans="1:5">
      <c r="A12" s="3" t="s">
        <v>107</v>
      </c>
    </row>
    <row r="13" spans="1:5">
      <c r="A13" s="4" t="s">
        <v>108</v>
      </c>
      <c r="D13" s="5" t="n">
        <v>42741</v>
      </c>
      <c r="E13" s="5" t="n">
        <v>370333</v>
      </c>
    </row>
    <row r="14" spans="1:5">
      <c r="A14" s="4" t="s">
        <v>26</v>
      </c>
      <c r="B14" s="5" t="n">
        <v>7617</v>
      </c>
      <c r="C14" s="5" t="n">
        <v>81980</v>
      </c>
      <c r="D14" s="5" t="n">
        <v>224980</v>
      </c>
      <c r="E14" s="5" t="n">
        <v>-655</v>
      </c>
    </row>
    <row r="15" spans="1:5">
      <c r="A15" s="4" t="s">
        <v>32</v>
      </c>
      <c r="D15" s="5" t="n">
        <v>59319</v>
      </c>
      <c r="E15" s="5" t="n">
        <v>392394</v>
      </c>
    </row>
    <row r="16" spans="1:5">
      <c r="A16" s="4" t="s">
        <v>109</v>
      </c>
      <c r="B16" s="5" t="n">
        <v>15620</v>
      </c>
      <c r="C16" s="5" t="n">
        <v>14368</v>
      </c>
    </row>
    <row r="17" spans="1:5">
      <c r="A17" s="4" t="s">
        <v>29</v>
      </c>
      <c r="B17" s="5" t="n">
        <v>115983</v>
      </c>
      <c r="C17" s="5" t="n">
        <v>103112</v>
      </c>
    </row>
    <row r="18" spans="1:5">
      <c r="A18" s="4" t="s">
        <v>36</v>
      </c>
      <c r="B18" s="5" t="n">
        <v>253918</v>
      </c>
      <c r="C18" s="5" t="n">
        <v>-232510</v>
      </c>
      <c r="D18" s="5" t="n">
        <v>157392</v>
      </c>
      <c r="E18" s="5" t="n">
        <v>-730153</v>
      </c>
    </row>
    <row r="19" spans="1:5">
      <c r="A19" s="4" t="s">
        <v>37</v>
      </c>
      <c r="B19" s="5" t="n">
        <v>306706</v>
      </c>
      <c r="C19" s="5" t="n">
        <v>-42251</v>
      </c>
      <c r="D19" s="5" t="n">
        <v>215632</v>
      </c>
      <c r="E19" s="5" t="n">
        <v>-279612</v>
      </c>
    </row>
    <row r="20" spans="1:5">
      <c r="A20" s="4" t="s">
        <v>110</v>
      </c>
      <c r="B20" s="5" t="n">
        <v>-1670983</v>
      </c>
      <c r="C20" s="5" t="n">
        <v>-979048</v>
      </c>
      <c r="D20" s="5" t="n">
        <v>-6002078</v>
      </c>
      <c r="E20" s="5" t="n">
        <v>-6466335</v>
      </c>
    </row>
    <row r="21" spans="1:5">
      <c r="A21" s="3" t="s">
        <v>111</v>
      </c>
    </row>
    <row r="22" spans="1:5">
      <c r="A22" s="4" t="s">
        <v>112</v>
      </c>
      <c r="B22" s="4" t="s">
        <v>27</v>
      </c>
      <c r="C22" s="5" t="n">
        <v>-2591</v>
      </c>
      <c r="D22" s="5" t="n">
        <v>-12391</v>
      </c>
      <c r="E22" s="5" t="n">
        <v>-49690</v>
      </c>
    </row>
    <row r="23" spans="1:5">
      <c r="A23" s="4" t="s">
        <v>113</v>
      </c>
      <c r="B23" s="4" t="s">
        <v>27</v>
      </c>
      <c r="C23" s="5" t="n">
        <v>-2591</v>
      </c>
      <c r="D23" s="5" t="n">
        <v>-12391</v>
      </c>
      <c r="E23" s="5" t="n">
        <v>-49690</v>
      </c>
    </row>
    <row r="24" spans="1:5">
      <c r="A24" s="3" t="s">
        <v>114</v>
      </c>
    </row>
    <row r="25" spans="1:5">
      <c r="A25" s="4" t="s">
        <v>115</v>
      </c>
      <c r="B25" s="4" t="s">
        <v>27</v>
      </c>
      <c r="C25" s="5" t="n">
        <v>4038200</v>
      </c>
      <c r="D25" s="5" t="n">
        <v>6534400</v>
      </c>
      <c r="E25" s="4" t="s">
        <v>27</v>
      </c>
    </row>
    <row r="26" spans="1:5">
      <c r="A26" s="4" t="s">
        <v>116</v>
      </c>
      <c r="B26" s="5" t="n">
        <v>-84966</v>
      </c>
      <c r="C26" s="5" t="n">
        <v>-82506</v>
      </c>
      <c r="D26" s="5" t="n">
        <v>8500</v>
      </c>
      <c r="E26" s="5" t="n">
        <v>-273670</v>
      </c>
    </row>
    <row r="27" spans="1:5">
      <c r="A27" s="4" t="s">
        <v>117</v>
      </c>
      <c r="B27" s="5" t="n">
        <v>404500</v>
      </c>
      <c r="C27" s="4" t="s">
        <v>27</v>
      </c>
    </row>
    <row r="28" spans="1:5">
      <c r="A28" s="4" t="s">
        <v>118</v>
      </c>
      <c r="B28" s="5" t="n">
        <v>319534</v>
      </c>
      <c r="C28" s="5" t="n">
        <v>3955694</v>
      </c>
      <c r="D28" s="5" t="n">
        <v>6542900</v>
      </c>
      <c r="E28" s="5" t="n">
        <v>-273670</v>
      </c>
    </row>
    <row r="29" spans="1:5">
      <c r="A29" s="4" t="s">
        <v>119</v>
      </c>
      <c r="B29" s="5" t="n">
        <v>-1351449</v>
      </c>
      <c r="C29" s="5" t="n">
        <v>2974055</v>
      </c>
      <c r="D29" s="5" t="n">
        <v>528431</v>
      </c>
      <c r="E29" s="5" t="n">
        <v>-6789695</v>
      </c>
    </row>
    <row r="30" spans="1:5">
      <c r="A30" s="4" t="s">
        <v>120</v>
      </c>
      <c r="B30" s="5" t="n">
        <v>2238943</v>
      </c>
      <c r="C30" s="5" t="n">
        <v>1710512</v>
      </c>
      <c r="D30" s="5" t="n">
        <v>1710512</v>
      </c>
      <c r="E30" s="5" t="n">
        <v>8500207</v>
      </c>
    </row>
    <row r="31" spans="1:5">
      <c r="A31" s="4" t="s">
        <v>121</v>
      </c>
      <c r="B31" s="5" t="n">
        <v>887494</v>
      </c>
      <c r="C31" s="5" t="n">
        <v>4684567</v>
      </c>
      <c r="D31" s="5" t="n">
        <v>2238943</v>
      </c>
      <c r="E31" s="5" t="n">
        <v>1710512</v>
      </c>
    </row>
    <row r="32" spans="1:5">
      <c r="A32" s="3" t="s">
        <v>122</v>
      </c>
    </row>
    <row r="33" spans="1:5">
      <c r="A33" s="4" t="s">
        <v>123</v>
      </c>
      <c r="B33" s="4" t="s">
        <v>27</v>
      </c>
      <c r="C33" s="4" t="s">
        <v>27</v>
      </c>
      <c r="D33" s="4" t="s">
        <v>27</v>
      </c>
      <c r="E33" s="4" t="s">
        <v>27</v>
      </c>
    </row>
    <row r="34" spans="1:5">
      <c r="A34" s="4" t="s">
        <v>124</v>
      </c>
      <c r="B34" s="5" t="n">
        <v>1509</v>
      </c>
      <c r="C34" s="5" t="n">
        <v>1969</v>
      </c>
      <c r="D34" s="5" t="n">
        <v>2559</v>
      </c>
      <c r="E34" s="5" t="n">
        <v>2651</v>
      </c>
    </row>
    <row r="35" spans="1:5">
      <c r="A35" s="3" t="s">
        <v>125</v>
      </c>
    </row>
    <row r="36" spans="1:5">
      <c r="A36" s="4" t="s">
        <v>126</v>
      </c>
      <c r="B36" s="4" t="s">
        <v>27</v>
      </c>
      <c r="C36" s="5" t="n">
        <v>17</v>
      </c>
    </row>
    <row r="37" spans="1:5">
      <c r="A37" s="4" t="s">
        <v>127</v>
      </c>
      <c r="B37" s="4" t="s">
        <v>27</v>
      </c>
      <c r="C37" s="5" t="n">
        <v>75577</v>
      </c>
    </row>
    <row r="38" spans="1:5">
      <c r="A38" s="4" t="s">
        <v>128</v>
      </c>
      <c r="B38" s="4" t="s">
        <v>27</v>
      </c>
      <c r="C38" s="5" t="n">
        <v>841617</v>
      </c>
    </row>
    <row r="39" spans="1:5">
      <c r="A39" s="4" t="s">
        <v>129</v>
      </c>
      <c r="B39" s="4" t="s">
        <v>27</v>
      </c>
      <c r="C39" s="5" t="n">
        <v>2336456</v>
      </c>
    </row>
    <row r="40" spans="1:5">
      <c r="A40" s="4" t="s">
        <v>130</v>
      </c>
      <c r="B40" s="4" t="s">
        <v>27</v>
      </c>
      <c r="C40" s="7" t="n">
        <v>108494</v>
      </c>
    </row>
    <row r="41" spans="1:5">
      <c r="A41" s="4" t="s">
        <v>131</v>
      </c>
      <c r="D41" s="5" t="n">
        <v>285170</v>
      </c>
      <c r="E41" s="5" t="n">
        <v>276670</v>
      </c>
    </row>
    <row r="42" spans="1:5">
      <c r="A42" s="4" t="s">
        <v>132</v>
      </c>
      <c r="D42" s="5" t="n">
        <v>3309880</v>
      </c>
      <c r="E42" s="4" t="s">
        <v>27</v>
      </c>
    </row>
    <row r="43" spans="1:5">
      <c r="A43" s="4" t="s">
        <v>95</v>
      </c>
      <c r="D43" s="5" t="n">
        <v>200658</v>
      </c>
      <c r="E43" s="4" t="s">
        <v>27</v>
      </c>
    </row>
    <row r="44" spans="1:5">
      <c r="A44" s="4" t="s">
        <v>96</v>
      </c>
      <c r="D44" s="5" t="n">
        <v>1268832</v>
      </c>
      <c r="E44" s="4" t="s">
        <v>27</v>
      </c>
    </row>
    <row r="45" spans="1:5">
      <c r="A45" s="4" t="s">
        <v>133</v>
      </c>
      <c r="D45" s="5" t="n">
        <v>18</v>
      </c>
      <c r="E45" s="5" t="n">
        <v>487</v>
      </c>
    </row>
    <row r="46" spans="1:5">
      <c r="A46" s="4" t="s">
        <v>134</v>
      </c>
      <c r="D46" s="5" t="n">
        <v>4</v>
      </c>
      <c r="E46" s="5" t="n">
        <v>6</v>
      </c>
    </row>
    <row r="47" spans="1:5">
      <c r="A47" s="4" t="s">
        <v>135</v>
      </c>
      <c r="D47" s="4" t="s">
        <v>27</v>
      </c>
      <c r="E47" s="7" t="n">
        <v>393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6</v>
      </c>
      <c r="B1" s="2" t="s">
        <v>1</v>
      </c>
      <c r="C1" s="2" t="s">
        <v>63</v>
      </c>
    </row>
    <row r="2" spans="1:3">
      <c r="B2" s="2" t="s">
        <v>2</v>
      </c>
      <c r="C2" s="2" t="s">
        <v>22</v>
      </c>
    </row>
    <row r="3" spans="1:3">
      <c r="A3" s="3" t="s">
        <v>137</v>
      </c>
    </row>
    <row r="4" spans="1:3">
      <c r="A4" s="4" t="s">
        <v>138</v>
      </c>
      <c r="B4" s="4" t="s">
        <v>139</v>
      </c>
      <c r="C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1</v>
      </c>
      <c r="B1" s="2" t="s">
        <v>1</v>
      </c>
      <c r="C1" s="2" t="s">
        <v>63</v>
      </c>
    </row>
    <row r="2" spans="1:3">
      <c r="B2" s="2" t="s">
        <v>2</v>
      </c>
      <c r="C2" s="2" t="s">
        <v>22</v>
      </c>
    </row>
    <row r="3" spans="1:3">
      <c r="A3" s="3" t="s">
        <v>142</v>
      </c>
    </row>
    <row r="4" spans="1:3">
      <c r="A4" s="4" t="s">
        <v>143</v>
      </c>
      <c r="B4" s="4" t="s">
        <v>144</v>
      </c>
      <c r="C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46</v>
      </c>
      <c r="B1" s="2" t="s">
        <v>1</v>
      </c>
      <c r="C1" s="2" t="s">
        <v>63</v>
      </c>
    </row>
    <row r="2" spans="1:3">
      <c r="B2" s="2" t="s">
        <v>2</v>
      </c>
      <c r="C2" s="2" t="s">
        <v>22</v>
      </c>
    </row>
    <row r="3" spans="1:3">
      <c r="A3" s="3" t="s">
        <v>147</v>
      </c>
    </row>
    <row r="4" spans="1:3">
      <c r="A4" s="4" t="s">
        <v>148</v>
      </c>
      <c r="B4" s="4" t="s">
        <v>149</v>
      </c>
      <c r="C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30:07Z</dcterms:created>
  <dcterms:modified xmlns:dcterms="http://purl.org/dc/terms/" xmlns:xsi="http://www.w3.org/2001/XMLSchema-instance" xsi:type="dcterms:W3CDTF">2019-01-14T17:30:07Z</dcterms:modified>
</cp:coreProperties>
</file>